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DEFI"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ACQUIRED ASSETS AND ASSUMED LIA" sheetId="9" state="visible" r:id="rId9"/>
    <sheet xmlns:r="http://schemas.openxmlformats.org/officeDocument/2006/relationships" name="PREPAID EXPENSES" sheetId="10" state="visible" r:id="rId10"/>
    <sheet xmlns:r="http://schemas.openxmlformats.org/officeDocument/2006/relationships" name="SETTLEMENT AGREEMENTS" sheetId="11" state="visible" r:id="rId11"/>
    <sheet xmlns:r="http://schemas.openxmlformats.org/officeDocument/2006/relationships" name="RELATED PARTY TRANSACTIONS AND " sheetId="12" state="visible" r:id="rId12"/>
    <sheet xmlns:r="http://schemas.openxmlformats.org/officeDocument/2006/relationships" name="BRIDGE LOAN"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RED ASSETS AND ASSUMED L_2" sheetId="20" state="visible" r:id="rId20"/>
    <sheet xmlns:r="http://schemas.openxmlformats.org/officeDocument/2006/relationships" name="CAPITAL STOCK (Tables)" sheetId="21" state="visible" r:id="rId21"/>
    <sheet xmlns:r="http://schemas.openxmlformats.org/officeDocument/2006/relationships" name="INCOME TAXES (Tables)" sheetId="22" state="visible" r:id="rId22"/>
    <sheet xmlns:r="http://schemas.openxmlformats.org/officeDocument/2006/relationships" name="NATURE OF THE BUSINES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ACQUIRED ASSETS AND ASSUMED L_3" sheetId="27" state="visible" r:id="rId27"/>
    <sheet xmlns:r="http://schemas.openxmlformats.org/officeDocument/2006/relationships" name="ACQUIRED ASSETS AND ASSUMED L_4" sheetId="28" state="visible" r:id="rId28"/>
    <sheet xmlns:r="http://schemas.openxmlformats.org/officeDocument/2006/relationships" name="ACQUIREDASSETS AND ASSUMED LIAB" sheetId="29" state="visible" r:id="rId29"/>
    <sheet xmlns:r="http://schemas.openxmlformats.org/officeDocument/2006/relationships" name="ACQUIRED ASSETS AND ASSUMED L_5" sheetId="30" state="visible" r:id="rId30"/>
    <sheet xmlns:r="http://schemas.openxmlformats.org/officeDocument/2006/relationships" name="PREPAID EXPENSES (Details Narra" sheetId="31" state="visible" r:id="rId31"/>
    <sheet xmlns:r="http://schemas.openxmlformats.org/officeDocument/2006/relationships" name="SETTLEMENT AGREEMENTS (Details " sheetId="32" state="visible" r:id="rId32"/>
    <sheet xmlns:r="http://schemas.openxmlformats.org/officeDocument/2006/relationships" name="RELATED PARTY TRANSACTIONS AN_2" sheetId="33" state="visible" r:id="rId33"/>
    <sheet xmlns:r="http://schemas.openxmlformats.org/officeDocument/2006/relationships" name="BRIDGE LOAN FROM AFFILIATES (De" sheetId="34" state="visible" r:id="rId34"/>
    <sheet xmlns:r="http://schemas.openxmlformats.org/officeDocument/2006/relationships" name="CAPITAL STOCK (Details)" sheetId="35" state="visible" r:id="rId35"/>
    <sheet xmlns:r="http://schemas.openxmlformats.org/officeDocument/2006/relationships" name="CAPITAL STOCK (Details 1)" sheetId="36" state="visible" r:id="rId36"/>
    <sheet xmlns:r="http://schemas.openxmlformats.org/officeDocument/2006/relationships" name="CAPITAL STOCK (Details Narrativ"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COMMITMENT AND CONTINGENCIES (D"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Gulf West Security Network, Inc.</t>
        </is>
      </c>
    </row>
    <row r="5">
      <c r="A5" s="4" t="inlineStr">
        <is>
          <t>Entity Central Index Key</t>
        </is>
      </c>
      <c r="B5" s="4" t="inlineStr">
        <is>
          <t>000159260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4618250</v>
      </c>
    </row>
    <row r="20">
      <c r="A20" s="4" t="inlineStr">
        <is>
          <t>Entity Public Float</t>
        </is>
      </c>
      <c r="D20" s="6" t="n">
        <v>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12 Months Ended</t>
        </is>
      </c>
    </row>
    <row r="2">
      <c r="B2" s="2" t="inlineStr">
        <is>
          <t>Dec. 31, 2020</t>
        </is>
      </c>
    </row>
    <row r="3">
      <c r="A3" s="3" t="inlineStr">
        <is>
          <t>PREPAID EXPENSES</t>
        </is>
      </c>
    </row>
    <row r="4">
      <c r="A4" s="4" t="inlineStr">
        <is>
          <t>NOTE 4 - PREPAID EXPENSES</t>
        </is>
      </c>
      <c r="B4" s="4" t="inlineStr">
        <is>
          <t>The Company has available to its credit through certain trade organizations as a result of barter transactions for services. These amounts are available for use with certain vendors and establishments who are part of the same trade organization. These balances do not represent cash available to the Company, and as such are recorded as the prepaid expenses account as incurred. As of December 31, 2020 and 2019, the available barter credit balances were $22,396 and $20,987, respectively. As of December 31, 2020 and 2019, this account also includes prepaid expense for legal expenses amounting to $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TTLEMENT AGREEMENTS</t>
        </is>
      </c>
      <c r="B1" s="2" t="inlineStr">
        <is>
          <t>12 Months Ended</t>
        </is>
      </c>
    </row>
    <row r="2">
      <c r="B2" s="2" t="inlineStr">
        <is>
          <t>Dec. 31, 2020</t>
        </is>
      </c>
    </row>
    <row r="3">
      <c r="A3" s="3" t="inlineStr">
        <is>
          <t>SETTLEMENT AGREEMENTS</t>
        </is>
      </c>
    </row>
    <row r="4">
      <c r="A4" s="4" t="inlineStr">
        <is>
          <t>NOTE 5 - SETTLEMENT AGREEMENTS</t>
        </is>
      </c>
      <c r="B4" s="4" t="inlineStr">
        <is>
          <t>In September 2020, the Company entered in a settlement and mutual release agreement for an option dispute. The options were originally issued in November 2016 to former president of the Company and transferred in September 2017 to former president’s trust. These options were cancelled in Company’s record in 2019.There was a dispute between the trust and the Company as to the expiration date and the Company extinguished the options dispute for $30,000, which is presented as other expense in condensed consolidated statements of operations. In 2020, the Company entered in settlement agreements with four of its third-party creditors, extinguishing $107,942 of Company’s accounts payable for total settlement amount of $20,205. As a result, the Company recognized $85,025 gain on debt settlement, which is presented as other income in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ND BALANCES</t>
        </is>
      </c>
    </row>
    <row r="4">
      <c r="A4" s="4" t="inlineStr">
        <is>
          <t>NOTE 6 - RELATED PARTY TRANSACTIONS AND BALANCES</t>
        </is>
      </c>
      <c r="B4" s="4" t="inlineStr">
        <is>
          <t>An officer of the Company agreed to defer portions of his salaries annually since inception. The balances due under this arrangement were $420,702 and $218,805 as of December 31, 2020 and 2019, respectively. This balance has no formal repayment terms or interest. The same officer of the Company advances funds to the Company and receives repayments on such advances throughout the year in the form of allowing Company use of personal credit cards. The balances due under this arrangement as of December 31, 2020 and 2019 were $8,584 and $3,56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RIDGE LOAN</t>
        </is>
      </c>
      <c r="B1" s="2" t="inlineStr">
        <is>
          <t>12 Months Ended</t>
        </is>
      </c>
    </row>
    <row r="2">
      <c r="B2" s="2" t="inlineStr">
        <is>
          <t>Dec. 31, 2020</t>
        </is>
      </c>
    </row>
    <row r="3">
      <c r="A3" s="3" t="inlineStr">
        <is>
          <t>BRIDGE LOAN</t>
        </is>
      </c>
    </row>
    <row r="4">
      <c r="A4" s="4" t="inlineStr">
        <is>
          <t>NOTE 7 - BRIDGE LOAN</t>
        </is>
      </c>
      <c r="B4" s="4" t="inlineStr">
        <is>
          <t xml:space="preserve">As of December 31, 2020 and 2019, the Company has received advances totaling to $1,728,166 and $1,072,050, respectively, from its affiliates. The formal structure and payment terms of these advances have not yet been determined by the Company and its affili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NOTE 8 - CAPITAL STOCK</t>
        </is>
      </c>
      <c r="B4" s="4" t="inlineStr">
        <is>
          <t>The Company is authorized to issue 475,000,000 shares of $0.001 par value common stock and 25,000,000 shares of $0.001 par value preferred stock. On July 2, 2020, the Company redeemed its 100,000 shares of Series A Convertible Preferred Stock for $18,010. On September 17, 2020, the Company redeemed its 7,500 shares of Series A Convertible Preferred Stock for $2,000 and issuance of 100,000 shares of Common Stock. The table below shows the redemption of Company’s Series A Convertible Preferred Stock for the year ended December 31, 2020: Period Closing Date (a) (b) (c) (d) July 1 to 31, 2020 July 2, 2020 100,000 shares of Series A Convertible Preferred Stock $ 0.18 - - September 1 to 30, 2020 September 17, 2020 7,500 shares of Series A Convertible Preferred Stock $ 0.27 - - Total 107,500 shares of Series A Convertible Preferred Stock $ 0.19 - - As of December 31, 2020 and 2019, the Company had 4,618,250 and 4,518,250 shares of its Common Stock issued and outstanding, 635,000 and 742,500 shares of its Series A Convertible Preferred Stock issued and outstanding, 0 and 0 shares of its Series B Convertible Preferred Stock issued and outstanding, 1 and 1 share of its Series C Super-Voting Preferred Stock issued and outstanding, and 1,000 and 1,000 shares of its Series D Senior Convertible Preferred Stock issued and outstanding, all respectively. Description of Preferred Stock: Series A Preferred Stock As of December 31, 2020 and 2019, the Company has 635,000 and 742,500, respectively, shares of Preferred Stock designated as Series A Preferred Stock with the following characteristics: · Holders of the Series A Stock are entitled to receive dividends or other distributions with the holders of the common stock on an “as converted” basis when, as, and if declared by the Board of Directors of the Company. · Holders of shares of Series A Stock, upon Board of Directors approval, may convert at any time following the issuance upon sixty-one (61) day written notice to the Company. Each share of Series A Stock shall be convertible into such number of fully paid and non-assessable shares of common stock as is determined by multiplying the number of issued and outstanding shares of the Company’s common stock together with all other derivative securities, including securities convertible into or exchangeable for common stock, whether or not then convertible or exchangeable (b) subscriptions, rights, options and warrants to purchase shares of common stock, whether or not then exercisable, but entitled to vote on matters submitted to the shareholders, issued by the Company and outstanding as of the date of conversion, by .000001, then multiplying that number of shares of Series A Stock to be converted. · In case of any consolidation, merger of the Company, or a change of control of the Company’s Board, the holders are entitled, without any further action required or permission by the Board, to exercise their conversions rights. In the case of any consolidation, merger of the Company, the Board shall mail to each holder of Series A Stock at least thirty (30) days prior to the consummation of such event, a notice thereof and each such holder shall have the option to either (i) convert such holder’s shares of Series A Stock into shares of common stock pursuant to this paragraph and thereafter receive the number of shares of common stock or other securities or property, or cash, as the case may be, to which a holder of the number of shares of common stock of the Company deliverable upon conversion of such Series A Stock would have been entitled upon conversion immediately preceding such consolidation, merger or conveyance, or (ii) exercise such holder’s rights pursuant to Section 8.1(a) hereof; provided however that the Series A Stock shall not be subject to or affected as to the number of conversion shares or the redemption or liquidation price by reason of any reverse stock split affected prior or as a result of any reorganization. · In the event of a liquidation, the holders of shares of the Series A Stock shall be entitled to receive, prior to the holders of the other series of preferred stock and prior and in preference to any distribution of the assets or surplus funds of the Company to the holders of any other shares of stock of the Company by reason of their ownership of such stock, an amount equal to five dollars ($5.00) per share with respect to each share of Series B Stock owned as of the date of Liquidation, plus all declared but unpaid dividends with respect to such shares, and thereafter they shall share in the net Liquidation proceeds on an “as converted basis” on the same basis as the holders of the common stock. · The holders of each share of Series A Stock shall have that number of votes as determined by multiplying the number of issued and outstanding shares of the Company’s common Stock together with all other derivative securities issued by the Company and outstanding as of the date of conversion, whether or not then convertible or exchangeable, entitled to vote on matters submitted to the shareholders, by .000001, then multiplying that number of shares of Series A Stock to be converted. · The Corporation shall have the option to redeem all of the outstanding shares of Series A Stock at any time on an “all or nothing” basis, unless otherwise mutually agreed in writing between the Corporation and the holders of shares of Series A Stock holding at least 51% of such Series A Stock, beginning ten (10) business days following notice by the Company, at a redemption price the higher of (a) five dollars ($5.00) per share, or (b) fifty percent (50%) of the trailing average highest closing bid price of the Company’s common stock as quoted on www.OTCMarkets.com or the Company’s primary listing exchange on the date of notice of redemption, unless otherwise modified by mutual written consent between the Company and the holders of the Series A Stock (the "Conversion Price"). Redemption payments shall only be made in cash within ninety (90) days of notice by the Company to redeem. · The shares of Series A Stock acquired by the Company by reason of conversion or otherwise can be reissued, but only as an amended class, not as shares of Series A Stock. Series C Preferred Stock · The Company has 1 share of Preferred Stock designated as Series C Preferred Stock. Although the Series C Preferred Stock carries no dividend, distribution, liquidation or conversion rights, each share of Series C Preferred Stock grants the holder 50.1% of the total votes of all classes of capital stock of the Company and are able to vote together with the common stockholders on all matters. Consequently, the holder of the Company’s Series C Preferred Stock is able to unilaterally control the election of its board of directors and, ultimately, the direction of the Company. Series D Preferred Stock · The Company has 1,000 shares of Preferred Stock designated as Series D Preferred Stock. Although the Series D Preferred Stock have no voting rights, shares of Series D Preferred Stock in the aggregate are convertible into fifty million two hundred thirty-three thousand five hundred forty-one (50,239,541) shares of common stock of the Company. Additionally, the Series D Preferred Stock has pari passu dividend, distribution and liquidation rights with the common stock. Stock Options As a result of the Reverse Merger the Company has outstanding stock options as of December 31, 2020 and 2019 as follows: December 31, 2020 December 31, 2019 Stock Options Weighted Average Exercise Price Stock Options Weighted Average Exercise Price Outstanding - beginning of year 620,000 $ 0.17 2,120,000 $ - Granted - - - 0.17 Exercised - - - - Forfeited (620,000 ) 0.14 (1,500,000 ) - Outstanding - end of year - $ 0.23 620,000 $ 0.17 Exercisable - end of year - 145,200 Weighted average remaining term - 0.09 Average intrinsic value $ - $ 145,200 The Company extinguished an option dispute for $30,000, as discussed in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9 - INCOME TAXES</t>
        </is>
      </c>
      <c r="B4"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0 and 2019 are summarized below. 2020 2019 Net operating loss carryforward $ (407,176 ) $ (373,451 ) Other — — Total deferred tax assets (407,176 ) (373,451 ) Valuation allowance 407,176 373,451 Net deferred tax asset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0 and 2019,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20 and 2019 due to the losses incurred during such periods. Reconciled below is the difference between the income tax rate computed by applying the U.S. federal statutory rate and the effective tax rate for the years ended December 31, 2020 and 2019. 2020 2019 U.S federal statutory income tax -21.00 % -21.00 % State tax, net of federal tax benefit -5.80 % -5.80 % Stock based compensation 0.00 % 0.00 % Change in valuation allowance 26.80 % 26.80 % Effective tax rate 0.00 % 0.00 % At December 31, 2020, the Company has available net operating loss carryforwards for federal and state income tax purposes of approximately $1.9 million, which, if not utilized earlier, expire through 2039. The U.S.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Tax Reform Act of 1986 limits the annual utilization of net operating loss and tax credit carry forwards, following an ownership change of the Company. Note that as a result of the Company's equity financings in recent years, the Company underwent changes in ownership for purposes of the Tax Reform Act. Pursuant to Sections 382 and 383 of the Internal Revenue Code, annual use of any of the Company's net operating loss carry forwards may be limited if cumulative changes in ownership of more than 50% occur during any three-year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 AND CONTINGENCIES</t>
        </is>
      </c>
    </row>
    <row r="4">
      <c r="A4" s="4" t="inlineStr">
        <is>
          <t>NOTE 10 - COMMITMENT AND CONTINGENCIES</t>
        </is>
      </c>
      <c r="B4" s="4" t="inlineStr">
        <is>
          <t>Office Lease During the year ended 2019, the Company rented space on a month-to-month basis in a Class 1 office in Lafayette, LA. The monthly rent is $3,000. For the year ended December 31, 2020 and 2019, the Company incurred $0 and $18,000 in rent expense, respectively. Litigation From time to time the Company may become a party to litigation in the normal course of business. Management believes that there are no current legal matters that would have a material effect on the Company’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1 - SUBSEQUENT EVENTS</t>
        </is>
      </c>
      <c r="B4" s="4" t="inlineStr">
        <is>
          <t xml:space="preserve">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0 up through the date of these consolidated financial statements. Subsequent to the period ended December 31, 2020, the Company received an additional advance amounting to $59,000 from its affiliate. The formal structure and payment terms of these advances have not yet been determined by the Company and its affiliate. On December 21, 2020, the Company entered into a share purchase agreement with the sole shareholder and owner of Westech Security and Investigations, Inc. (“Westech”). Pursuant to the terms of the share purchase agreement, the sole shareholder of Westech will sell all her shares to the Company in exchange for approximately 66% of the Company’s issued and outstanding shares of common stock (the “Sale”), to become effective at such time as the articles of merger have been filed. The remaining 34% of the Company’s issued and outstanding shares of common Stock shall consist of presently issued and outstanding shares of common Stock of the Company and the following to be issued in the form of Company’s Series E Preferred Stock, convertible into one share of Company’s common Stock, and shall consist of: (i) an exchange of all outstanding preferred stock of the Company, (ii) an exchange of all outstanding loans to the Company which shall either be satisfied or shall convert to Series E Preferred Stock immediately following the closing of the sale so that there are no outstanding loans to the Company at closing of the sale, (iii) a bridge loan of $500,000 previously made to Westech, which shall convert to Series E Preferred Stock immediately following the closing of the sale and (iv) an investment of $750,000 into the Company at closing of the sale. In connection with the additional $1,250,000, the Company shall issue 1,250,000 shares of Series E Preferred Stock. Furthermore, subject to the approval of Company’s shareholder and subject to discretion of the Board of Directors of the Company, the Company will change its name to “Westech Security and Investigation, Inc”, increase the number of shares of authorized preferred stock so it has sufficient amount of preferred stock to undertake the transactions contemplated by the sale; and undertake a 1-for-187 reverse stock split of its shares of common stock. Subsequent to the period ended December 31, 2020, the Company is still in the process of completing this merger transaction. This transaction is expected to close in the 2 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consolidated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is>
      </c>
    </row>
    <row r="5">
      <c r="A5" s="4" t="inlineStr">
        <is>
          <t>Principles of Consolidation</t>
        </is>
      </c>
      <c r="B5" s="4" t="inlineStr">
        <is>
          <t>The Company’s consolidated financial statements include all accounts of Gulf West Security Network, Inc., LJR, and NuLife Sciences, Inc. from September 28, 2018, the consummation of the Merger Agreement. All inter-company balances and transactions have been eliminated in consolidation.</t>
        </is>
      </c>
    </row>
    <row r="6">
      <c r="A6" s="4" t="inlineStr">
        <is>
          <t>Basis of Presentation</t>
        </is>
      </c>
      <c r="B6" s="4" t="inlineStr">
        <is>
          <t>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t>
        </is>
      </c>
    </row>
    <row r="7">
      <c r="A7" s="4" t="inlineStr">
        <is>
          <t>Reclassifications</t>
        </is>
      </c>
      <c r="B7" s="4" t="inlineStr">
        <is>
          <t>Certain reclassifications have been made to the prior year’s financial statements to enhance comparability with the current year’s financial statements. As a result, certain line items have been amended in the consolidated balance sheets, consolidated statements of operations and consolidated statements of cash flow. Comparative figures have been adjusted to conform to the current year’s presentation. These reclassifications had no effect on the reported net loss.</t>
        </is>
      </c>
    </row>
    <row r="8">
      <c r="A8" s="4" t="inlineStr">
        <is>
          <t>Cash and Cash Equivalents</t>
        </is>
      </c>
      <c r="B8" s="4" t="inlineStr">
        <is>
          <t>The Company considers all cash on hand and in banks, including accounts in book overdraft positions, certificates of deposit and other highly-liquid investments with maturities of one year or less, when purchased, to be cash. As of December 31, 2020 and 2019,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t>
        </is>
      </c>
    </row>
    <row r="9">
      <c r="A9" s="4" t="inlineStr">
        <is>
          <t>Capitalization of Fixed Assets</t>
        </is>
      </c>
      <c r="B9" s="4" t="inlineStr">
        <is>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is>
      </c>
    </row>
    <row r="10">
      <c r="A10" s="4" t="inlineStr">
        <is>
          <t>Revenue Recognition</t>
        </is>
      </c>
      <c r="B10" s="4" t="inlineStr">
        <is>
          <t>The Company retrospectively adopted FASB Accounting Standards Update No. 2014-09 “Revenue from Contracts with Customers”, on January 1, 2018, which did not have a material impact on the Company’s consolidated financial statements. The Company generates revenue primarily through contractual monthly recurring fees received for monitoring and related services provided to customers. In transactions involving security systems that are sold outright to the customer, or where equipment is already owned by the customer, the Company’s performance obligations include monitoring, related services, and the sale and installation, or refurbish and repair, of the security systems. Revenue associated with the sale and installation of security systems is recognized once installation is complete and is reflected in installation and repair revenue in the consolidated statements of operations. Revenue associated with monitoring and related services is recognized as those services are provided and is reflected in monitoring and related services revenue in the consolidated statements of operations. Early termination of the contract by the customer results in a termination charge in accordance with the contract terms. Contract termination charges are recognized in revenue when collectability is probable and are reflected in monitoring and related revenue in the consolidated statements of operations. Amounts collected from customers for sales and other taxes are reported net of the related amounts remitted.</t>
        </is>
      </c>
    </row>
    <row r="11">
      <c r="A11" s="4" t="inlineStr">
        <is>
          <t>Barter Transactions</t>
        </is>
      </c>
      <c r="B11" s="4" t="inlineStr">
        <is>
          <t>The Company conducts certain barter sales through trade organizations for which it is a member, as are some of its customers. The barter transactions are generally related to the Company providing its security services, and the value of these services is recorded at fair value which is the contracted for value of the services with the customer, which is the more readily available measure as to its valuation.</t>
        </is>
      </c>
    </row>
    <row r="12">
      <c r="A12" s="4" t="inlineStr">
        <is>
          <t>Fair Value Measurements</t>
        </is>
      </c>
      <c r="B12" s="4" t="inlineStr">
        <is>
          <t xml:space="preserve">Disclosures about fair value of financial instruments require disclosure of the fair value information, whether or not recognized in its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 Carrying Value Level 1 Level 2 Level 3 As of December 31, 2020 Derivative liabilities, debt and equity instruments $ 238,395 — — $ 238,395 As of December 31, 2019 Derivative liabilities, debt and equity instruments $ 72,904 — — $ 72,904 Financial assets are considered Level 3 when their fair values are determined using pricing models, discounted cash flow methodologies or similar techniques and at least one significant model assumption or input is unobservable. Changes in Level 3 assets measured at fair value for the year ended December 31, 2020 and 2019 were as follows: Balance, December 31, 2018 $ 111,291 Changes in fair value of derivative (38,387 ) Balance, December 31, 2019 $ 72,904 Change in fair value of derivative 165,491 Balance, December 31, 2020 $ 238,395 </t>
        </is>
      </c>
    </row>
    <row r="13">
      <c r="A13" s="4" t="inlineStr">
        <is>
          <t>Derivative Financial Instruments</t>
        </is>
      </c>
      <c r="B13" s="4" t="inlineStr">
        <is>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stimates the fair value of these instruments using the Black-Scholes option pricing model and the intrinsic value if the convertible notes are due on demand. The Company determined that certain convertible debt instruments outstanding as of the date of these consolidated financial statements include an exercise price “reset” adjustment that qualifies as derivative financial instruments under the provisions of ASC 815-40, Derivatives and Hedging - Contracts in an Entity’s Own Stock (“ASC 815-40”). Certain of the convertible notes payable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is recorded in earnings as “Income (loss) from discontinued operations.” Please refer to Note 3 below.</t>
        </is>
      </c>
    </row>
    <row r="14">
      <c r="A14" s="4" t="inlineStr">
        <is>
          <t>Income Taxes</t>
        </is>
      </c>
      <c r="B14" s="4" t="inlineStr">
        <is>
          <t>Income taxes are provided in accordance with ASC 740,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is>
      </c>
    </row>
    <row r="15">
      <c r="A15" s="4" t="inlineStr">
        <is>
          <t>Going Concern</t>
        </is>
      </c>
      <c r="B15" s="4" t="inlineStr">
        <is>
          <t>The Company’s consolidated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net loss from continuing operations of $626,369 for the year ended December 31, 2020, and an accumulated deficit of $3,079,860, and a working capital deficit of $2,717,398 at December 31, 2020. The Company has not yet established an ongoing source of revenue sufficient to cover its operating costs and to allow it to continue as a going concern. The accompanying consolidated financial statements for the year ended December 31, 2020, have been prepared assuming the Company will continue as a going concern. The Company’s cash resources will likely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its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within one year after the date that the consolidated financial statements are issued. The accompanying consolidated financial statements do not include any adjustments that might be necessary if the Company is unable to continue as a going concern.</t>
        </is>
      </c>
    </row>
    <row r="16">
      <c r="A16" s="4" t="inlineStr">
        <is>
          <t>Recent Accounting Pronouncements</t>
        </is>
      </c>
      <c r="B16" s="4" t="inlineStr">
        <is>
          <t>In February 2016, the FASB issued ASU No. 2016-02, Leases. ASU 2016-02 requires a lessee to record a right of use asset and a corresponding lease liability on the balance sheet for all leases with terms longer than 12 months. ASU 2016-02 wa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consolidated financial statements. The Company adopted the provisions of this standard in the year 2019 but did not have any impact since all leases are short-term in nature. In May 2014, the FASB issued ASU No.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beginning after December 31, 2018. The standard may be applied either retrospectively to each period presented or as a cumulative-effect adjustment as of the date of adoption. The Company adopted this standard effective in these financial statements, which did not have an effect on its revenues or earning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fair value measurements</t>
        </is>
      </c>
      <c r="B4" s="4" t="inlineStr">
        <is>
          <t xml:space="preserve"> Fair Value Measurement Carrying Value Level 1 Level 2 Level 3 As of December 31, 2020 Derivative liabilities, debt and equity instruments $ 238,395 — — $ 238,395 As of December 31, 2019 Derivative liabilities, debt and equity instruments $ 72,904 — — $ 72,904 </t>
        </is>
      </c>
    </row>
    <row r="5">
      <c r="A5" s="4" t="inlineStr">
        <is>
          <t>Schedule of Level 3 assets measured at fair value</t>
        </is>
      </c>
      <c r="B5" s="4" t="inlineStr">
        <is>
          <t xml:space="preserve"> Balance, December 31, 2018 $ 111,291 Changes in fair value of derivative (38,387 ) Balance, December 31, 2019 $ 72,904 Change in fair value of derivative 165,491 Balance, December 31, 2020 $ 238,3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4505</v>
      </c>
      <c r="C3" s="6" t="n">
        <v>10045</v>
      </c>
    </row>
    <row r="4">
      <c r="A4" s="4" t="inlineStr">
        <is>
          <t>Accounts receivable</t>
        </is>
      </c>
      <c r="B4" s="5" t="n">
        <v>2478</v>
      </c>
      <c r="C4" s="5" t="n">
        <v>2876</v>
      </c>
    </row>
    <row r="5">
      <c r="A5" s="4" t="inlineStr">
        <is>
          <t>Prepaid expenses</t>
        </is>
      </c>
      <c r="B5" s="5" t="n">
        <v>27396</v>
      </c>
      <c r="C5" s="5" t="n">
        <v>25987</v>
      </c>
    </row>
    <row r="6">
      <c r="A6" s="4" t="inlineStr">
        <is>
          <t>Total Current Assets</t>
        </is>
      </c>
      <c r="B6" s="5" t="n">
        <v>34379</v>
      </c>
      <c r="C6" s="5" t="n">
        <v>38908</v>
      </c>
    </row>
    <row r="7">
      <c r="A7" s="4" t="inlineStr">
        <is>
          <t>Total assets</t>
        </is>
      </c>
      <c r="B7" s="5" t="n">
        <v>34379</v>
      </c>
      <c r="C7" s="5" t="n">
        <v>38908</v>
      </c>
    </row>
    <row r="8">
      <c r="A8" s="3" t="inlineStr">
        <is>
          <t>Current Liabilities</t>
        </is>
      </c>
    </row>
    <row r="9">
      <c r="A9" s="4" t="inlineStr">
        <is>
          <t>Accounts payable and accrued liabilities</t>
        </is>
      </c>
      <c r="B9" s="5" t="n">
        <v>112235</v>
      </c>
      <c r="C9" s="5" t="n">
        <v>248613</v>
      </c>
    </row>
    <row r="10">
      <c r="A10" s="4" t="inlineStr">
        <is>
          <t>Accounts payable - related party</t>
        </is>
      </c>
      <c r="B10" s="5" t="n">
        <v>8584</v>
      </c>
      <c r="C10" s="5" t="n">
        <v>3565</v>
      </c>
    </row>
    <row r="11">
      <c r="A11" s="4" t="inlineStr">
        <is>
          <t>Accrued wages - related party</t>
        </is>
      </c>
      <c r="B11" s="5" t="n">
        <v>420702</v>
      </c>
      <c r="C11" s="5" t="n">
        <v>218805</v>
      </c>
    </row>
    <row r="12">
      <c r="A12" s="4" t="inlineStr">
        <is>
          <t>Unearned revenue</t>
        </is>
      </c>
      <c r="B12" s="5" t="n">
        <v>400</v>
      </c>
      <c r="C12" s="5" t="n">
        <v>275</v>
      </c>
    </row>
    <row r="13">
      <c r="A13" s="4" t="inlineStr">
        <is>
          <t>Bridge loan from affiliates</t>
        </is>
      </c>
      <c r="B13" s="5" t="n">
        <v>1728166</v>
      </c>
      <c r="C13" s="5" t="n">
        <v>1072050</v>
      </c>
    </row>
    <row r="14">
      <c r="A14" s="4" t="inlineStr">
        <is>
          <t>Liabilities of discontinued operations</t>
        </is>
      </c>
      <c r="B14" s="5" t="n">
        <v>481690</v>
      </c>
      <c r="C14" s="5" t="n">
        <v>601128</v>
      </c>
    </row>
    <row r="15">
      <c r="A15" s="4" t="inlineStr">
        <is>
          <t>Total Liabilities</t>
        </is>
      </c>
      <c r="B15" s="5" t="n">
        <v>2751777</v>
      </c>
      <c r="C15" s="5" t="n">
        <v>2144436</v>
      </c>
    </row>
    <row r="16">
      <c r="A16" s="3" t="inlineStr">
        <is>
          <t>Deficiency in Stockholders' equity</t>
        </is>
      </c>
    </row>
    <row r="17">
      <c r="A17" s="4" t="inlineStr">
        <is>
          <t>Common stock, $0.001 par value; 475,000,000 shares authorized; 4,618,250 and 4,518,250 shares issued and outstanding as of September 30, 2020 and December 31, 2019, respectively</t>
        </is>
      </c>
      <c r="B17" s="5" t="n">
        <v>4618</v>
      </c>
      <c r="C17" s="5" t="n">
        <v>4518</v>
      </c>
    </row>
    <row r="18">
      <c r="A18" s="4" t="inlineStr">
        <is>
          <t>Stock payable</t>
        </is>
      </c>
      <c r="B18" s="5" t="n">
        <v>200000</v>
      </c>
    </row>
    <row r="19">
      <c r="A19" s="4" t="inlineStr">
        <is>
          <t>Additional paid in capital</t>
        </is>
      </c>
      <c r="B19" s="5" t="n">
        <v>157208</v>
      </c>
      <c r="C19" s="5" t="n">
        <v>177210</v>
      </c>
    </row>
    <row r="20">
      <c r="A20" s="4" t="inlineStr">
        <is>
          <t>Accumulated deficit</t>
        </is>
      </c>
      <c r="B20" s="5" t="n">
        <v>-3079860</v>
      </c>
      <c r="C20" s="5" t="n">
        <v>-2288000</v>
      </c>
    </row>
    <row r="21">
      <c r="A21" s="4" t="inlineStr">
        <is>
          <t>Total deficiency in stockholders' equity</t>
        </is>
      </c>
      <c r="B21" s="5" t="n">
        <v>-2717398</v>
      </c>
      <c r="C21" s="5" t="n">
        <v>-2105528</v>
      </c>
    </row>
    <row r="22">
      <c r="A22" s="4" t="inlineStr">
        <is>
          <t>Total liabilities and deficiency in stockholders' equity</t>
        </is>
      </c>
      <c r="B22" s="5" t="n">
        <v>34379</v>
      </c>
      <c r="C22" s="5" t="n">
        <v>38908</v>
      </c>
    </row>
    <row r="23">
      <c r="A23" s="4" t="inlineStr">
        <is>
          <t>Series A Preferred Stocks</t>
        </is>
      </c>
    </row>
    <row r="24">
      <c r="A24" s="3" t="inlineStr">
        <is>
          <t>Deficiency in Stockholders' equity</t>
        </is>
      </c>
    </row>
    <row r="25">
      <c r="A25" s="4" t="inlineStr">
        <is>
          <t>Preferred Stock, $0.001 par value, 25,000,000 shares authorized</t>
        </is>
      </c>
      <c r="B25" s="5" t="n">
        <v>635</v>
      </c>
      <c r="C25" s="5" t="n">
        <v>743</v>
      </c>
    </row>
    <row r="26">
      <c r="A26" s="4" t="inlineStr">
        <is>
          <t>Preferred Stock Series B [Member]</t>
        </is>
      </c>
    </row>
    <row r="27">
      <c r="A27" s="3" t="inlineStr">
        <is>
          <t>Deficiency in Stockholders' equity</t>
        </is>
      </c>
    </row>
    <row r="28">
      <c r="A28" s="4" t="inlineStr">
        <is>
          <t>Preferred Stock, $0.001 par value, 25,000,000 shares authorized</t>
        </is>
      </c>
      <c r="B28" s="5" t="n">
        <v>0</v>
      </c>
      <c r="C28" s="5" t="n">
        <v>0</v>
      </c>
    </row>
    <row r="29">
      <c r="A29" s="4" t="inlineStr">
        <is>
          <t>Preferred Stock Series C [Member]</t>
        </is>
      </c>
    </row>
    <row r="30">
      <c r="A30" s="3" t="inlineStr">
        <is>
          <t>Deficiency in Stockholders' equity</t>
        </is>
      </c>
    </row>
    <row r="31">
      <c r="A31" s="4" t="inlineStr">
        <is>
          <t>Preferred Stock, $0.001 par value, 25,000,000 shares authorized</t>
        </is>
      </c>
      <c r="B31" s="5" t="n">
        <v>0</v>
      </c>
      <c r="C31" s="5" t="n">
        <v>0</v>
      </c>
    </row>
    <row r="32">
      <c r="A32" s="4" t="inlineStr">
        <is>
          <t>Preferred Stock Series D [Member]</t>
        </is>
      </c>
    </row>
    <row r="33">
      <c r="A33" s="3" t="inlineStr">
        <is>
          <t>Deficiency in Stockholders' equity</t>
        </is>
      </c>
    </row>
    <row r="34">
      <c r="A34" s="4" t="inlineStr">
        <is>
          <t>Preferred Stock, $0.001 par value, 25,000,000 shares authorized</t>
        </is>
      </c>
      <c r="B34" s="6" t="n">
        <v>1</v>
      </c>
      <c r="C3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RED ASSETS AND ASSUMED LIABILITIES OF DISCONTINUED OPERATIONS (Tables)</t>
        </is>
      </c>
      <c r="B1" s="2" t="inlineStr">
        <is>
          <t>12 Months Ended</t>
        </is>
      </c>
    </row>
    <row r="2">
      <c r="B2" s="2" t="inlineStr">
        <is>
          <t>Dec. 31, 2020</t>
        </is>
      </c>
    </row>
    <row r="3">
      <c r="A3" s="3" t="inlineStr">
        <is>
          <t>ACQUIRED ASSETS AND ASSUMED LIABILITIES OF DISCONTINUED OPERATIONS (Tables)</t>
        </is>
      </c>
    </row>
    <row r="4">
      <c r="A4" s="4" t="inlineStr">
        <is>
          <t>Schedule of total identified net assets</t>
        </is>
      </c>
      <c r="B4" s="4" t="inlineStr">
        <is>
          <t xml:space="preserve"> August 9, 2018 December 31, 2019 December 31, 2020 Security deposit $ 4,871 $ - $ - Goodwill 612,771 - - Accrued expenses (125,647 ) - - Accrued interest (49,261 ) (75,806 ) (33,221 ) Notes payable (117,500 ) (99,500 ) - Convertible notes (138,500 ) (138,500 ) (138,500 ) Derivative liability (172,532 ) (72,904 ) (238,395 ) Liabilities of discontinued operations - (214,418 ) (71,574 ) Total identified net assets (liabilities) $ 14,202 $ (601,128 ) $ (481,690 )</t>
        </is>
      </c>
    </row>
    <row r="5">
      <c r="A5" s="4" t="inlineStr">
        <is>
          <t>Schedule of Convertible notes</t>
        </is>
      </c>
      <c r="B5" s="4" t="inlineStr">
        <is>
          <t xml:space="preserve"> December 31, 2020 (A) Convertible note payable, annual interest rate of 8%, convertible into common stock at $0.11 per share and is due December 2019 (in default) $ 5,000 (B) Convertible note payable, annual interest rate of 8%, convertible into common stock at $0.11 per share and is due August 2020 50,000 (C) Convertible note payable, annual interest rate of 5%, convertible into common stock at a variable rate per share and was due September 2018 (in default) 63,500 (D) Convertible note payable, annual interest rate of 8%, convertible into common stock at $0.30 per share and is due October 13, 2020 20,000 Total convertible debt $ 138,500 </t>
        </is>
      </c>
    </row>
    <row r="6">
      <c r="A6" s="4" t="inlineStr">
        <is>
          <t>Schedule of fair value of derivatives</t>
        </is>
      </c>
      <c r="B6" s="4" t="inlineStr">
        <is>
          <t xml:space="preserve"> December 31, 2019 December 31, 2019 (1) dividend yield of 0%; 0%; (2) expected volatility of 315%; 39%; (3) risk-free interest rate of 0.09%; 1.55%; (4) expected life of 0.33 year; 0.33 year; (5) fair value of the Company’s common stock of $0.06 per share. $0.08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PITAL STOCK (Tables)</t>
        </is>
      </c>
      <c r="B1" s="2" t="inlineStr">
        <is>
          <t>12 Months Ended</t>
        </is>
      </c>
    </row>
    <row r="2">
      <c r="B2" s="2" t="inlineStr">
        <is>
          <t>Dec. 31, 2020</t>
        </is>
      </c>
    </row>
    <row r="3">
      <c r="A3" s="3" t="inlineStr">
        <is>
          <t>CAPITAL STOCK</t>
        </is>
      </c>
    </row>
    <row r="4">
      <c r="A4" s="4" t="inlineStr">
        <is>
          <t>Schedule of redemption of Company's Series A Convertible Preferred Stock</t>
        </is>
      </c>
      <c r="B4" s="4" t="inlineStr">
        <is>
          <t xml:space="preserve"> Period Closing Date (a) Total number of shares (or units) purchased (b) Average price paid per share (or unit) (c) Total number of shares (or units) purchased as part of publicly announced plans or programs (d) Maximum number (or approximate dollar value) of shares (or units) that may yet be purchased under the plans or programs July 1 to 31, 2020 July 2, 2020 100,000 shares of Series A Convertible Preferred Stock $ 0.18 - - September 1 to 30, 2020 September 17, 2020 7,500 shares of Series A Convertible Preferred Stock $ 0.27 - - Total 107,500 shares of Series A Convertible Preferred Stock $ 0.19 - - </t>
        </is>
      </c>
    </row>
    <row r="5">
      <c r="A5" s="4" t="inlineStr">
        <is>
          <t>Schedule of outstanding stock options</t>
        </is>
      </c>
      <c r="B5" s="4" t="inlineStr">
        <is>
          <t xml:space="preserve"> December 31, 2020 December 31, 2019 Stock Options Weighted Average Exercise Price Stock Options Weighted Average Exercise Price Outstanding - beginning of year 620,000 $ 0.17 2,120,000 $ - Granted - - - 0.17 Exercised - - - - Forfeited (620,000 ) 0.14 (1,500,000 ) - Outstanding - end of year - $ 0.23 620,000 $ 0.17 Exercisable - end of year - 145,200 Weighted average remaining term - 0.09 Average intrinsic value $ - $ 145,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income taxes</t>
        </is>
      </c>
      <c r="B4" s="4" t="inlineStr">
        <is>
          <t xml:space="preserve"> 2020 2019 Net operating loss carryforward $ (407,176 ) $ (373,451 ) Other — — Total deferred tax assets (407,176 ) (373,451 ) Valuation allowance 407,176 373,451 Net deferred tax asset $ — $ — </t>
        </is>
      </c>
    </row>
    <row r="5">
      <c r="A5" s="4" t="inlineStr">
        <is>
          <t>Schedule of provision for income taxes</t>
        </is>
      </c>
      <c r="B5" s="4" t="inlineStr">
        <is>
          <t xml:space="preserve"> 2020 2019 U.S federal statutory income tax -21.00 % -21.00 % State tax, net of federal tax benefit -5.80 % -5.80 % Stock based compensation 0.00 % 0.00 % Change in valuation allowance 26.80 % 26.80 % Effective tax rate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NATURE OF THE BUSINESS (Details Narrative) - shares</t>
        </is>
      </c>
      <c r="B1" s="2" t="inlineStr">
        <is>
          <t>12 Months Ended</t>
        </is>
      </c>
    </row>
    <row r="2">
      <c r="B2" s="2" t="inlineStr">
        <is>
          <t>Dec. 31, 2020</t>
        </is>
      </c>
      <c r="C2" s="2" t="inlineStr">
        <is>
          <t>Sep. 20, 2018</t>
        </is>
      </c>
    </row>
    <row r="3">
      <c r="A3" s="4" t="inlineStr">
        <is>
          <t>Merger Agreement Descripyion</t>
        </is>
      </c>
      <c r="B3" s="4" t="inlineStr">
        <is>
          <t>the Board of Directors of the Company through its wholly-owned subsidiary NuLife Acquisition Corp. (&amp;#8220;NuLife Sub&amp;#8221;) approved and executed an agreement of merger and plan of reorganization (the &amp;#8220;Merger Agreement&amp;#8221;), to become effective at such time as the articles of merger have been filed with the Secretary of State of Louisiana (the &amp;#8220;Effective Time&amp;#8221;), and after the satisfaction or waiver by the parties thereto of the conditions set forth in Article VI of the Merger Agreement. Pursuant to the terms of the Merger Agreement, and in exchange for all one hundred (100) issued and outstanding shares of LJR Security Services, Inc. (&amp;#8220;LJR&amp;#8221;), LJR received one thousand (1,000) shares of series D senior convertible preferred stock, par value $.001 per share (the &amp;#8220;Series D Preferred Stock&amp;#8221;) of the Company, convertible into fifty million two hundred thirty-nine thousand five hundred forty-one (50,239,541) shares of common stock of the Company. In addition, the LJR shareholder received one share of series C super-voting preferred stock of NuLife which granted the holder 50.1% of the votes of NuLife at all times.</t>
        </is>
      </c>
    </row>
    <row r="4">
      <c r="A4" s="4" t="inlineStr">
        <is>
          <t>Board of Directors [Member] | Preferred Stock Series D [Member]</t>
        </is>
      </c>
    </row>
    <row r="5">
      <c r="A5" s="4" t="inlineStr">
        <is>
          <t>Preferred stock, designated share</t>
        </is>
      </c>
      <c r="C5" s="5" t="n">
        <v>1000</v>
      </c>
    </row>
    <row r="6">
      <c r="A6" s="4" t="inlineStr">
        <is>
          <t>Board of Directors [Member] | Preferred Stock Series C [Member]</t>
        </is>
      </c>
    </row>
    <row r="7">
      <c r="A7" s="4" t="inlineStr">
        <is>
          <t>Preferred stock, designated share</t>
        </is>
      </c>
      <c r="C7"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4" t="inlineStr">
        <is>
          <t>Derivative liabilities, debt and equity instruments</t>
        </is>
      </c>
      <c r="B2" s="6" t="n">
        <v>238395</v>
      </c>
      <c r="C2" s="6" t="n">
        <v>72904</v>
      </c>
    </row>
    <row r="3">
      <c r="A3" s="4" t="inlineStr">
        <is>
          <t>Level 1</t>
        </is>
      </c>
    </row>
    <row r="4">
      <c r="A4" s="4" t="inlineStr">
        <is>
          <t>Derivative liabilities, debt and equity instruments</t>
        </is>
      </c>
      <c r="B4" s="5" t="n">
        <v>0</v>
      </c>
      <c r="C4" s="5" t="n">
        <v>0</v>
      </c>
    </row>
    <row r="5">
      <c r="A5" s="4" t="inlineStr">
        <is>
          <t>Level 2</t>
        </is>
      </c>
    </row>
    <row r="6">
      <c r="A6" s="4" t="inlineStr">
        <is>
          <t>Derivative liabilities, debt and equity instruments</t>
        </is>
      </c>
      <c r="B6" s="5" t="n">
        <v>0</v>
      </c>
    </row>
    <row r="7">
      <c r="A7" s="4" t="inlineStr">
        <is>
          <t>Level 3</t>
        </is>
      </c>
    </row>
    <row r="8">
      <c r="A8" s="4" t="inlineStr">
        <is>
          <t>Derivative liabilities, debt and equity instruments</t>
        </is>
      </c>
      <c r="B8" s="6" t="n">
        <v>238395</v>
      </c>
      <c r="C8" s="6" t="n">
        <v>729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0</t>
        </is>
      </c>
      <c r="C2" s="2" t="inlineStr">
        <is>
          <t>Dec. 31, 2019</t>
        </is>
      </c>
    </row>
    <row r="3">
      <c r="A3" s="3" t="inlineStr">
        <is>
          <t>SUMMARY OF SIGNIFICANT ACCOUNTING POLICIES</t>
        </is>
      </c>
    </row>
    <row r="4">
      <c r="A4" s="4" t="inlineStr">
        <is>
          <t>Derivatives, Beginning Balance</t>
        </is>
      </c>
      <c r="B4" s="6" t="n">
        <v>72904</v>
      </c>
      <c r="C4" s="6" t="n">
        <v>111291</v>
      </c>
    </row>
    <row r="5">
      <c r="A5" s="4" t="inlineStr">
        <is>
          <t>Change in fair value of derivative</t>
        </is>
      </c>
      <c r="B5" s="5" t="n">
        <v>165491</v>
      </c>
      <c r="C5" s="5" t="n">
        <v>-38387</v>
      </c>
    </row>
    <row r="6">
      <c r="A6" s="4" t="inlineStr">
        <is>
          <t>Derivatives, Ending Balance</t>
        </is>
      </c>
      <c r="B6" s="6" t="n">
        <v>238395</v>
      </c>
      <c r="C6" s="6" t="n">
        <v>7290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SUMMARY OF SIGNIFICANT ACCOUNTING POLICIES</t>
        </is>
      </c>
    </row>
    <row r="4">
      <c r="A4" s="4" t="inlineStr">
        <is>
          <t>Loss from continuing operations</t>
        </is>
      </c>
      <c r="B4" s="6" t="n">
        <v>-626369</v>
      </c>
      <c r="C4" s="6" t="n">
        <v>-806688</v>
      </c>
    </row>
    <row r="5">
      <c r="A5" s="4" t="inlineStr">
        <is>
          <t>Accumulated deficit</t>
        </is>
      </c>
      <c r="B5" s="5" t="n">
        <v>-3079860</v>
      </c>
      <c r="C5" s="6" t="n">
        <v>-2288000</v>
      </c>
    </row>
    <row r="6">
      <c r="A6" s="4" t="inlineStr">
        <is>
          <t>Working capital deficit</t>
        </is>
      </c>
      <c r="B6" s="6" t="n">
        <v>-27173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RED ASSETS AND ASSUMED LIABILITIES OF DISCONTINUED OPERATIONS (Details) - USD ($)</t>
        </is>
      </c>
      <c r="B1" s="2" t="inlineStr">
        <is>
          <t>Dec. 31, 2020</t>
        </is>
      </c>
      <c r="C1" s="2" t="inlineStr">
        <is>
          <t>Dec. 31, 2019</t>
        </is>
      </c>
      <c r="D1" s="2" t="inlineStr">
        <is>
          <t>Aug. 09, 2018</t>
        </is>
      </c>
    </row>
    <row r="2">
      <c r="A2" s="4" t="inlineStr">
        <is>
          <t>Goodwill</t>
        </is>
      </c>
      <c r="B2" s="6" t="n">
        <v>612771</v>
      </c>
    </row>
    <row r="3">
      <c r="A3" s="4" t="inlineStr">
        <is>
          <t>Fair value of assets andliabilities [Member]</t>
        </is>
      </c>
    </row>
    <row r="4">
      <c r="A4" s="4" t="inlineStr">
        <is>
          <t>Security deposit</t>
        </is>
      </c>
      <c r="C4" s="6" t="n">
        <v>0</v>
      </c>
      <c r="D4" s="6" t="n">
        <v>4871</v>
      </c>
    </row>
    <row r="5">
      <c r="A5" s="4" t="inlineStr">
        <is>
          <t>Goodwill</t>
        </is>
      </c>
      <c r="C5" s="5" t="n">
        <v>0</v>
      </c>
      <c r="D5" s="5" t="n">
        <v>612771</v>
      </c>
    </row>
    <row r="6">
      <c r="A6" s="4" t="inlineStr">
        <is>
          <t>Accrued expenses</t>
        </is>
      </c>
      <c r="C6" s="5" t="n">
        <v>0</v>
      </c>
      <c r="D6" s="5" t="n">
        <v>-125647</v>
      </c>
    </row>
    <row r="7">
      <c r="A7" s="4" t="inlineStr">
        <is>
          <t>Accrued interest</t>
        </is>
      </c>
      <c r="B7" s="5" t="n">
        <v>-33221</v>
      </c>
      <c r="C7" s="5" t="n">
        <v>-75806</v>
      </c>
      <c r="D7" s="5" t="n">
        <v>-49261</v>
      </c>
    </row>
    <row r="8">
      <c r="A8" s="4" t="inlineStr">
        <is>
          <t>Notes payable</t>
        </is>
      </c>
      <c r="B8" s="5" t="n">
        <v>0</v>
      </c>
      <c r="C8" s="5" t="n">
        <v>-99500</v>
      </c>
      <c r="D8" s="5" t="n">
        <v>-117500</v>
      </c>
    </row>
    <row r="9">
      <c r="A9" s="4" t="inlineStr">
        <is>
          <t>Convertible notes</t>
        </is>
      </c>
      <c r="B9" s="5" t="n">
        <v>-138500</v>
      </c>
      <c r="C9" s="5" t="n">
        <v>-138500</v>
      </c>
      <c r="D9" s="5" t="n">
        <v>-138500</v>
      </c>
    </row>
    <row r="10">
      <c r="A10" s="4" t="inlineStr">
        <is>
          <t>Derivative liability</t>
        </is>
      </c>
      <c r="B10" s="5" t="n">
        <v>-238395</v>
      </c>
      <c r="C10" s="5" t="n">
        <v>-72904</v>
      </c>
      <c r="D10" s="5" t="n">
        <v>-172532</v>
      </c>
    </row>
    <row r="11">
      <c r="A11" s="4" t="inlineStr">
        <is>
          <t>Liabilities of discontinued operations</t>
        </is>
      </c>
      <c r="B11" s="5" t="n">
        <v>-71574</v>
      </c>
      <c r="C11" s="5" t="n">
        <v>-214418</v>
      </c>
    </row>
    <row r="12">
      <c r="A12" s="4" t="inlineStr">
        <is>
          <t>Total identified net assets (Liabilities)</t>
        </is>
      </c>
      <c r="B12" s="6" t="n">
        <v>-481690</v>
      </c>
      <c r="C12" s="6" t="n">
        <v>-601128</v>
      </c>
      <c r="D12" s="6" t="n">
        <v>142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1" customWidth="1" min="2" max="2"/>
  </cols>
  <sheetData>
    <row r="1">
      <c r="A1" s="1" t="inlineStr">
        <is>
          <t>ACQUIRED ASSETS AND ASSUMED LIABILITIES OF DISCONTINUED OPERATIONS (Details 1)</t>
        </is>
      </c>
      <c r="B1" s="2" t="inlineStr">
        <is>
          <t>12 Months Ended</t>
        </is>
      </c>
    </row>
    <row r="2">
      <c r="B2" s="2" t="inlineStr">
        <is>
          <t>Dec. 31, 2020USD ($)$ / shares</t>
        </is>
      </c>
    </row>
    <row r="3">
      <c r="A3" s="4" t="inlineStr">
        <is>
          <t>Total Convertible notes</t>
        </is>
      </c>
      <c r="B3" s="6" t="n">
        <v>138500</v>
      </c>
    </row>
    <row r="4">
      <c r="A4" s="4" t="inlineStr">
        <is>
          <t>Convertible Note A [Member]</t>
        </is>
      </c>
    </row>
    <row r="5">
      <c r="A5" s="4" t="inlineStr">
        <is>
          <t>Total Convertible notes</t>
        </is>
      </c>
      <c r="B5" s="6" t="n">
        <v>5000</v>
      </c>
    </row>
    <row r="6">
      <c r="A6" s="4" t="inlineStr">
        <is>
          <t>Interest rate</t>
        </is>
      </c>
      <c r="B6" s="4" t="inlineStr">
        <is>
          <t>8.00%</t>
        </is>
      </c>
    </row>
    <row r="7">
      <c r="A7" s="4" t="inlineStr">
        <is>
          <t>Convertible price per share | $ / shares</t>
        </is>
      </c>
      <c r="B7" s="8" t="n">
        <v>0.11</v>
      </c>
    </row>
    <row r="8">
      <c r="A8" s="4" t="inlineStr">
        <is>
          <t>Convertible Note B [Member]</t>
        </is>
      </c>
    </row>
    <row r="9">
      <c r="A9" s="4" t="inlineStr">
        <is>
          <t>Total Convertible notes</t>
        </is>
      </c>
      <c r="B9" s="6" t="n">
        <v>50000</v>
      </c>
    </row>
    <row r="10">
      <c r="A10" s="4" t="inlineStr">
        <is>
          <t>Interest rate</t>
        </is>
      </c>
      <c r="B10" s="4" t="inlineStr">
        <is>
          <t>8.00%</t>
        </is>
      </c>
    </row>
    <row r="11">
      <c r="A11" s="4" t="inlineStr">
        <is>
          <t>Convertible price per share | $ / shares</t>
        </is>
      </c>
      <c r="B11" s="8" t="n">
        <v>0.11</v>
      </c>
    </row>
    <row r="12">
      <c r="A12" s="4" t="inlineStr">
        <is>
          <t>Convertible Note C [Member]</t>
        </is>
      </c>
    </row>
    <row r="13">
      <c r="A13" s="4" t="inlineStr">
        <is>
          <t>Total Convertible notes</t>
        </is>
      </c>
      <c r="B13" s="6" t="n">
        <v>63500</v>
      </c>
    </row>
    <row r="14">
      <c r="A14" s="4" t="inlineStr">
        <is>
          <t>Interest rate</t>
        </is>
      </c>
      <c r="B14" s="4" t="inlineStr">
        <is>
          <t>5.00%</t>
        </is>
      </c>
    </row>
    <row r="15">
      <c r="A15" s="4" t="inlineStr">
        <is>
          <t>Convertible Note D [Member]</t>
        </is>
      </c>
    </row>
    <row r="16">
      <c r="A16" s="4" t="inlineStr">
        <is>
          <t>Total Convertible notes</t>
        </is>
      </c>
      <c r="B16" s="6" t="n">
        <v>20000</v>
      </c>
    </row>
    <row r="17">
      <c r="A17" s="4" t="inlineStr">
        <is>
          <t>Interest rate</t>
        </is>
      </c>
      <c r="B17" s="4" t="inlineStr">
        <is>
          <t>8.00%</t>
        </is>
      </c>
    </row>
    <row r="18">
      <c r="A18" s="4" t="inlineStr">
        <is>
          <t>Convertible price per share | $ / shares</t>
        </is>
      </c>
      <c r="B18" s="8" t="n">
        <v>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CQUIREDASSETS AND ASSUMED LIABILITIES OF DISCONTINUED OPERATIONS (Details 2) - Black-Scholes Model [Member] - Fair value of embedded derivative [Member] - $ / shares</t>
        </is>
      </c>
      <c r="B1" s="2" t="inlineStr">
        <is>
          <t>12 Months Ended</t>
        </is>
      </c>
    </row>
    <row r="2">
      <c r="B2" s="2" t="inlineStr">
        <is>
          <t>Dec. 31, 2020</t>
        </is>
      </c>
      <c r="C2" s="2" t="inlineStr">
        <is>
          <t>Dec. 31, 2019</t>
        </is>
      </c>
    </row>
    <row r="3">
      <c r="A3" s="4" t="inlineStr">
        <is>
          <t>Dividend yield of</t>
        </is>
      </c>
      <c r="B3" s="4" t="inlineStr">
        <is>
          <t>0.00%</t>
        </is>
      </c>
      <c r="C3" s="4" t="inlineStr">
        <is>
          <t>0.00%</t>
        </is>
      </c>
    </row>
    <row r="4">
      <c r="A4" s="4" t="inlineStr">
        <is>
          <t>Expected volatility of</t>
        </is>
      </c>
      <c r="B4" s="4" t="inlineStr">
        <is>
          <t>315.00%</t>
        </is>
      </c>
      <c r="C4" s="4" t="inlineStr">
        <is>
          <t>39.00%</t>
        </is>
      </c>
    </row>
    <row r="5">
      <c r="A5" s="4" t="inlineStr">
        <is>
          <t>Risk-free interest rate of</t>
        </is>
      </c>
      <c r="B5" s="4" t="inlineStr">
        <is>
          <t>0.09%</t>
        </is>
      </c>
      <c r="C5" s="4" t="inlineStr">
        <is>
          <t>1.55%</t>
        </is>
      </c>
    </row>
    <row r="6">
      <c r="A6" s="4" t="inlineStr">
        <is>
          <t>Expected life of</t>
        </is>
      </c>
      <c r="B6" s="4" t="inlineStr">
        <is>
          <t>3 months 29 days</t>
        </is>
      </c>
      <c r="C6" s="4" t="inlineStr">
        <is>
          <t>3 months 29 days</t>
        </is>
      </c>
    </row>
    <row r="7">
      <c r="A7" s="4" t="inlineStr">
        <is>
          <t>Fair value of the Company?s common stock of</t>
        </is>
      </c>
      <c r="B7" s="8" t="n">
        <v>0.06</v>
      </c>
      <c r="C7" s="8" t="n">
        <v>0.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Shares Par Value</t>
        </is>
      </c>
      <c r="B2" s="7" t="n">
        <v>0.001</v>
      </c>
      <c r="C2" s="7" t="n">
        <v>0.001</v>
      </c>
    </row>
    <row r="3">
      <c r="A3" s="4" t="inlineStr">
        <is>
          <t>Preferred stock; Shares Authorized</t>
        </is>
      </c>
      <c r="B3" s="5" t="n">
        <v>25000000</v>
      </c>
      <c r="C3" s="5" t="n">
        <v>25000000</v>
      </c>
    </row>
    <row r="4">
      <c r="A4" s="4" t="inlineStr">
        <is>
          <t>Common Stock; Par Value</t>
        </is>
      </c>
      <c r="B4" s="7" t="n">
        <v>0.001</v>
      </c>
      <c r="C4" s="7" t="n">
        <v>0.001</v>
      </c>
    </row>
    <row r="5">
      <c r="A5" s="4" t="inlineStr">
        <is>
          <t>Common Stock; Shares Authorized</t>
        </is>
      </c>
      <c r="B5" s="5" t="n">
        <v>475000000</v>
      </c>
      <c r="C5" s="5" t="n">
        <v>475000000</v>
      </c>
    </row>
    <row r="6">
      <c r="A6" s="4" t="inlineStr">
        <is>
          <t>Common Stock; Shares Issued</t>
        </is>
      </c>
      <c r="B6" s="5" t="n">
        <v>4618250</v>
      </c>
      <c r="C6" s="5" t="n">
        <v>4518250</v>
      </c>
    </row>
    <row r="7">
      <c r="A7" s="4" t="inlineStr">
        <is>
          <t>Common Stock; Shares Outstanding</t>
        </is>
      </c>
      <c r="B7" s="5" t="n">
        <v>4618250</v>
      </c>
      <c r="C7" s="5" t="n">
        <v>4518250</v>
      </c>
    </row>
    <row r="8">
      <c r="A8" s="4" t="inlineStr">
        <is>
          <t>Series A Preferred Stocks</t>
        </is>
      </c>
    </row>
    <row r="9">
      <c r="A9" s="4" t="inlineStr">
        <is>
          <t>Preferred stock; Shares Par Value</t>
        </is>
      </c>
      <c r="B9" s="7" t="n">
        <v>0.001</v>
      </c>
      <c r="C9" s="7" t="n">
        <v>0.001</v>
      </c>
    </row>
    <row r="10">
      <c r="A10" s="4" t="inlineStr">
        <is>
          <t>Preferred stock; Shares Authorized</t>
        </is>
      </c>
      <c r="B10" s="5" t="n">
        <v>25000000</v>
      </c>
      <c r="C10" s="5" t="n">
        <v>25000000</v>
      </c>
    </row>
    <row r="11">
      <c r="A11" s="4" t="inlineStr">
        <is>
          <t>Preferred stock; Shares Issued</t>
        </is>
      </c>
      <c r="B11" s="5" t="n">
        <v>635000</v>
      </c>
      <c r="C11" s="5" t="n">
        <v>742500</v>
      </c>
    </row>
    <row r="12">
      <c r="A12" s="4" t="inlineStr">
        <is>
          <t>Preferred stock; Shares Outstanding</t>
        </is>
      </c>
      <c r="B12" s="5" t="n">
        <v>635000</v>
      </c>
      <c r="C12" s="5" t="n">
        <v>742500</v>
      </c>
    </row>
    <row r="13">
      <c r="A13" s="4" t="inlineStr">
        <is>
          <t>Preferred Stock Series B [Member]</t>
        </is>
      </c>
    </row>
    <row r="14">
      <c r="A14" s="4" t="inlineStr">
        <is>
          <t>Preferred stock; Shares Par Value</t>
        </is>
      </c>
      <c r="B14" s="7" t="n">
        <v>0.001</v>
      </c>
      <c r="C14" s="7" t="n">
        <v>0.001</v>
      </c>
    </row>
    <row r="15">
      <c r="A15" s="4" t="inlineStr">
        <is>
          <t>Preferred stock; Shares Authorized</t>
        </is>
      </c>
      <c r="B15" s="5" t="n">
        <v>25000000</v>
      </c>
      <c r="C15" s="5" t="n">
        <v>25000000</v>
      </c>
    </row>
    <row r="16">
      <c r="A16" s="4" t="inlineStr">
        <is>
          <t>Preferred stock; Shares Issued</t>
        </is>
      </c>
      <c r="B16" s="5" t="n">
        <v>0</v>
      </c>
      <c r="C16" s="5" t="n">
        <v>0</v>
      </c>
    </row>
    <row r="17">
      <c r="A17" s="4" t="inlineStr">
        <is>
          <t>Preferred stock; Shares Outstanding</t>
        </is>
      </c>
      <c r="B17" s="5" t="n">
        <v>0</v>
      </c>
      <c r="C17" s="5" t="n">
        <v>0</v>
      </c>
    </row>
    <row r="18">
      <c r="A18" s="4" t="inlineStr">
        <is>
          <t>Preferred Stock Series C [Member]</t>
        </is>
      </c>
    </row>
    <row r="19">
      <c r="A19" s="4" t="inlineStr">
        <is>
          <t>Preferred stock; Shares Par Value</t>
        </is>
      </c>
      <c r="B19" s="7" t="n">
        <v>0.001</v>
      </c>
      <c r="C19" s="7" t="n">
        <v>0.001</v>
      </c>
    </row>
    <row r="20">
      <c r="A20" s="4" t="inlineStr">
        <is>
          <t>Preferred stock; Shares Authorized</t>
        </is>
      </c>
      <c r="B20" s="5" t="n">
        <v>25000000</v>
      </c>
      <c r="C20" s="5" t="n">
        <v>25000000</v>
      </c>
    </row>
    <row r="21">
      <c r="A21" s="4" t="inlineStr">
        <is>
          <t>Preferred stock; Shares Issued</t>
        </is>
      </c>
      <c r="B21" s="5" t="n">
        <v>1</v>
      </c>
      <c r="C21" s="5" t="n">
        <v>1</v>
      </c>
    </row>
    <row r="22">
      <c r="A22" s="4" t="inlineStr">
        <is>
          <t>Preferred stock; Shares Outstanding</t>
        </is>
      </c>
      <c r="B22" s="5" t="n">
        <v>1</v>
      </c>
      <c r="C22" s="5" t="n">
        <v>1</v>
      </c>
    </row>
    <row r="23">
      <c r="A23" s="4" t="inlineStr">
        <is>
          <t>Preferred Stock Series D [Member]</t>
        </is>
      </c>
    </row>
    <row r="24">
      <c r="A24" s="4" t="inlineStr">
        <is>
          <t>Preferred stock; Shares Par Value</t>
        </is>
      </c>
      <c r="B24" s="7" t="n">
        <v>0.001</v>
      </c>
      <c r="C24" s="7" t="n">
        <v>0.001</v>
      </c>
    </row>
    <row r="25">
      <c r="A25" s="4" t="inlineStr">
        <is>
          <t>Preferred stock; Shares Authorized</t>
        </is>
      </c>
      <c r="B25" s="5" t="n">
        <v>25000000</v>
      </c>
      <c r="C25" s="5" t="n">
        <v>25000000</v>
      </c>
    </row>
    <row r="26">
      <c r="A26" s="4" t="inlineStr">
        <is>
          <t>Preferred stock; Shares Issued</t>
        </is>
      </c>
      <c r="B26" s="5" t="n">
        <v>1000</v>
      </c>
      <c r="C26" s="5" t="n">
        <v>1000</v>
      </c>
    </row>
    <row r="27">
      <c r="A27" s="4" t="inlineStr">
        <is>
          <t>Preferred stock; Shares Outstanding</t>
        </is>
      </c>
      <c r="B27" s="5" t="n">
        <v>1000</v>
      </c>
      <c r="C27"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QUIRED ASSETS AND ASSUMED LIABILITIES OF DISCONTINUED OPERATIONS (Details Narrative) - USD ($)</t>
        </is>
      </c>
      <c r="B1" s="2" t="inlineStr">
        <is>
          <t>12 Months Ended</t>
        </is>
      </c>
    </row>
    <row r="2">
      <c r="B2" s="2" t="inlineStr">
        <is>
          <t>Dec. 31, 2020</t>
        </is>
      </c>
      <c r="C2" s="2" t="inlineStr">
        <is>
          <t>Dec. 31, 2019</t>
        </is>
      </c>
    </row>
    <row r="3">
      <c r="A3" s="4" t="inlineStr">
        <is>
          <t>Goodwill</t>
        </is>
      </c>
      <c r="B3" s="6" t="n">
        <v>612771</v>
      </c>
    </row>
    <row r="4">
      <c r="A4" s="4" t="inlineStr">
        <is>
          <t>Acquisition of liability</t>
        </is>
      </c>
      <c r="B4" s="6" t="n">
        <v>481690</v>
      </c>
      <c r="C4" s="6" t="n">
        <v>601128</v>
      </c>
    </row>
    <row r="5">
      <c r="A5" s="4" t="inlineStr">
        <is>
          <t>Accrued interest, description</t>
        </is>
      </c>
      <c r="B5" s="4" t="inlineStr">
        <is>
          <t xml:space="preserve">accrued interest of $60,493 for $92,500 </t>
        </is>
      </c>
    </row>
    <row r="6">
      <c r="A6" s="4" t="inlineStr">
        <is>
          <t>Accrued interest</t>
        </is>
      </c>
      <c r="B6" s="6" t="n">
        <v>33221</v>
      </c>
      <c r="C6" s="5" t="n">
        <v>24626</v>
      </c>
    </row>
    <row r="7">
      <c r="A7" s="4" t="inlineStr">
        <is>
          <t>Outstanding principal</t>
        </is>
      </c>
      <c r="B7" s="5" t="n">
        <v>138500</v>
      </c>
      <c r="C7" s="5" t="n">
        <v>138500</v>
      </c>
    </row>
    <row r="8">
      <c r="A8" s="4" t="inlineStr">
        <is>
          <t>Convertible Note C [Member]</t>
        </is>
      </c>
    </row>
    <row r="9">
      <c r="A9" s="4" t="inlineStr">
        <is>
          <t>Accrued interest</t>
        </is>
      </c>
      <c r="B9" s="5" t="n">
        <v>4295</v>
      </c>
    </row>
    <row r="10">
      <c r="A10" s="4" t="inlineStr">
        <is>
          <t>Derivative liability</t>
        </is>
      </c>
      <c r="B10" s="5" t="n">
        <v>39873</v>
      </c>
      <c r="C10" s="5" t="n">
        <v>111291</v>
      </c>
    </row>
    <row r="11">
      <c r="A11" s="4" t="inlineStr">
        <is>
          <t>Outstanding principal in default</t>
        </is>
      </c>
      <c r="B11" s="6" t="n">
        <v>63500</v>
      </c>
    </row>
    <row r="12">
      <c r="A12" s="4" t="inlineStr">
        <is>
          <t>Preferred stock, shares</t>
        </is>
      </c>
      <c r="B12" s="5" t="n">
        <v>200000</v>
      </c>
    </row>
    <row r="13">
      <c r="A13" s="4" t="inlineStr">
        <is>
          <t>Preferred stock, amount</t>
        </is>
      </c>
      <c r="B13" s="6" t="n">
        <v>200000</v>
      </c>
    </row>
    <row r="14">
      <c r="A14" s="4" t="inlineStr">
        <is>
          <t>Interest rate</t>
        </is>
      </c>
      <c r="B14" s="4" t="inlineStr">
        <is>
          <t>5.00%</t>
        </is>
      </c>
    </row>
    <row r="15">
      <c r="A15" s="4" t="inlineStr">
        <is>
          <t>Convertible Note [Member]</t>
        </is>
      </c>
    </row>
    <row r="16">
      <c r="A16" s="4" t="inlineStr">
        <is>
          <t>Accrued interest</t>
        </is>
      </c>
      <c r="B16" s="6" t="n">
        <v>11078</v>
      </c>
    </row>
    <row r="17">
      <c r="A17" s="4" t="inlineStr">
        <is>
          <t>Outstanding principal</t>
        </is>
      </c>
      <c r="B17" s="5" t="n">
        <v>138500</v>
      </c>
      <c r="C17" s="5" t="n">
        <v>138500</v>
      </c>
    </row>
    <row r="18">
      <c r="A18" s="4" t="inlineStr">
        <is>
          <t>Note payable [Member]</t>
        </is>
      </c>
    </row>
    <row r="19">
      <c r="A19" s="4" t="inlineStr">
        <is>
          <t>Accrued interest</t>
        </is>
      </c>
      <c r="B19" s="5" t="n">
        <v>0</v>
      </c>
      <c r="C19" s="5" t="n">
        <v>51179</v>
      </c>
    </row>
    <row r="20">
      <c r="A20" s="4" t="inlineStr">
        <is>
          <t>Outstanding principal</t>
        </is>
      </c>
      <c r="B20" s="5" t="n">
        <v>0</v>
      </c>
      <c r="C20" s="5" t="n">
        <v>99500</v>
      </c>
    </row>
    <row r="21">
      <c r="A21" s="4" t="inlineStr">
        <is>
          <t>Debt settlement</t>
        </is>
      </c>
      <c r="B21" s="5" t="n">
        <v>121923</v>
      </c>
    </row>
    <row r="22">
      <c r="A22" s="4" t="inlineStr">
        <is>
          <t>Note payable (1) [Member]</t>
        </is>
      </c>
    </row>
    <row r="23">
      <c r="A23" s="4" t="inlineStr">
        <is>
          <t>Accrued interest</t>
        </is>
      </c>
      <c r="B23" s="5" t="n">
        <v>17400</v>
      </c>
    </row>
    <row r="24">
      <c r="A24" s="4" t="inlineStr">
        <is>
          <t>Outstanding principal in default</t>
        </is>
      </c>
      <c r="B24" s="6" t="n">
        <v>25000</v>
      </c>
    </row>
    <row r="25">
      <c r="A25" s="4" t="inlineStr">
        <is>
          <t>Interest rate</t>
        </is>
      </c>
      <c r="B25" s="4" t="inlineStr">
        <is>
          <t>12.00%</t>
        </is>
      </c>
    </row>
    <row r="26">
      <c r="A26" s="4" t="inlineStr">
        <is>
          <t>Maturity date</t>
        </is>
      </c>
      <c r="B26" s="4" t="inlineStr">
        <is>
          <t>Jun. 30,
		2015</t>
        </is>
      </c>
    </row>
    <row r="27">
      <c r="A27" s="4" t="inlineStr">
        <is>
          <t>Note payable (2) [Member]</t>
        </is>
      </c>
    </row>
    <row r="28">
      <c r="A28" s="4" t="inlineStr">
        <is>
          <t>Accrued interest</t>
        </is>
      </c>
      <c r="B28" s="6" t="n">
        <v>18061</v>
      </c>
    </row>
    <row r="29">
      <c r="A29" s="4" t="inlineStr">
        <is>
          <t>Outstanding principal in default</t>
        </is>
      </c>
      <c r="B29" s="6" t="n">
        <v>74500</v>
      </c>
    </row>
    <row r="30">
      <c r="A30" s="4" t="inlineStr">
        <is>
          <t>Interest rate</t>
        </is>
      </c>
      <c r="B30" s="4" t="inlineStr">
        <is>
          <t>12.00%</t>
        </is>
      </c>
    </row>
    <row r="31">
      <c r="A31" s="4" t="inlineStr">
        <is>
          <t>Maturity date</t>
        </is>
      </c>
      <c r="B31" s="4" t="inlineStr">
        <is>
          <t>Oct. 31,
		2016</t>
        </is>
      </c>
    </row>
    <row r="32">
      <c r="A32" s="4" t="inlineStr">
        <is>
          <t>Convertible Note A [Member]</t>
        </is>
      </c>
    </row>
    <row r="33">
      <c r="A33" s="4" t="inlineStr">
        <is>
          <t>Accrued interest</t>
        </is>
      </c>
      <c r="B33" s="6" t="n">
        <v>715</v>
      </c>
    </row>
    <row r="34">
      <c r="A34" s="4" t="inlineStr">
        <is>
          <t>Outstanding principal</t>
        </is>
      </c>
      <c r="B34" s="6" t="n">
        <v>5000</v>
      </c>
    </row>
    <row r="35">
      <c r="A35" s="4" t="inlineStr">
        <is>
          <t>Interest rate</t>
        </is>
      </c>
      <c r="B35" s="4" t="inlineStr">
        <is>
          <t>8.00%</t>
        </is>
      </c>
    </row>
    <row r="36">
      <c r="A36" s="4" t="inlineStr">
        <is>
          <t>Convertible Note B [Member]</t>
        </is>
      </c>
    </row>
    <row r="37">
      <c r="A37" s="4" t="inlineStr">
        <is>
          <t>Accrued interest</t>
        </is>
      </c>
      <c r="B37" s="6" t="n">
        <v>4538</v>
      </c>
    </row>
    <row r="38">
      <c r="A38" s="4" t="inlineStr">
        <is>
          <t>Outstanding principal</t>
        </is>
      </c>
      <c r="B38" s="6" t="n">
        <v>50000</v>
      </c>
    </row>
    <row r="39">
      <c r="A39" s="4" t="inlineStr">
        <is>
          <t>Interest rate</t>
        </is>
      </c>
      <c r="B39" s="4" t="inlineStr">
        <is>
          <t>8.00%</t>
        </is>
      </c>
    </row>
    <row r="40">
      <c r="A40" s="4" t="inlineStr">
        <is>
          <t>Convertible Note D [Member]</t>
        </is>
      </c>
    </row>
    <row r="41">
      <c r="A41" s="4" t="inlineStr">
        <is>
          <t>Accrued interest</t>
        </is>
      </c>
      <c r="B41" s="6" t="n">
        <v>1530</v>
      </c>
    </row>
    <row r="42">
      <c r="A42" s="4" t="inlineStr">
        <is>
          <t>Outstanding principal</t>
        </is>
      </c>
      <c r="B42" s="6" t="n">
        <v>20000</v>
      </c>
    </row>
    <row r="43">
      <c r="A43" s="4" t="inlineStr">
        <is>
          <t>Interest rate</t>
        </is>
      </c>
      <c r="B43" s="4" t="inlineStr">
        <is>
          <t>8.00%</t>
        </is>
      </c>
    </row>
    <row r="44">
      <c r="A44" s="4" t="inlineStr">
        <is>
          <t>Note payable (3) [Member]</t>
        </is>
      </c>
    </row>
    <row r="45">
      <c r="A45" s="4" t="inlineStr">
        <is>
          <t>Accrued interest</t>
        </is>
      </c>
      <c r="B45" s="6" t="n">
        <v>843</v>
      </c>
    </row>
    <row r="46">
      <c r="A46" s="4" t="inlineStr">
        <is>
          <t>Outstanding principal</t>
        </is>
      </c>
      <c r="B46" s="6" t="n">
        <v>18000</v>
      </c>
    </row>
    <row r="47">
      <c r="A47" s="4" t="inlineStr">
        <is>
          <t>Interest rate</t>
        </is>
      </c>
      <c r="B47" s="4" t="inlineStr">
        <is>
          <t>3.00%</t>
        </is>
      </c>
    </row>
    <row r="48">
      <c r="A48" s="4" t="inlineStr">
        <is>
          <t>Maturity date</t>
        </is>
      </c>
      <c r="B48" s="4" t="inlineStr">
        <is>
          <t>Jul. 31,
		2019</t>
        </is>
      </c>
    </row>
    <row r="49">
      <c r="A49" s="4" t="inlineStr">
        <is>
          <t>Reverse Merger | Nulife Inc [Member]</t>
        </is>
      </c>
    </row>
    <row r="50">
      <c r="A50" s="4" t="inlineStr">
        <is>
          <t>Acquisition of liability</t>
        </is>
      </c>
      <c r="B50" s="6" t="n">
        <v>6000000</v>
      </c>
    </row>
    <row r="51">
      <c r="A51" s="4" t="inlineStr">
        <is>
          <t>Outstanding principal</t>
        </is>
      </c>
      <c r="B51" s="5" t="n">
        <v>117500</v>
      </c>
    </row>
    <row r="52">
      <c r="A52" s="4" t="inlineStr">
        <is>
          <t>Debt settlement</t>
        </is>
      </c>
      <c r="B52" s="5" t="n">
        <v>125010</v>
      </c>
    </row>
    <row r="53">
      <c r="A53" s="4" t="inlineStr">
        <is>
          <t>Settlement liability</t>
        </is>
      </c>
      <c r="B53" s="6" t="n">
        <v>138901</v>
      </c>
      <c r="C53" s="6" t="n">
        <v>13891</v>
      </c>
    </row>
    <row r="54">
      <c r="A54" s="4" t="inlineStr">
        <is>
          <t>Merger Agreement</t>
        </is>
      </c>
      <c r="B54" s="4" t="inlineStr">
        <is>
          <t>Pursuant to the terms of the Merger Agreement, and in exchange for all one hundred (100) issued and outstanding shares of LJR Security Services, Inc., LJR received one thousand (1,000) shares of series D senior convertible preferred stock, par value $.001 per share (the &amp;#8220;Series D Preferred Stock&amp;#8221;) of the Company, convertible into fifty million two hundred thirty-nine thousand five hundred forty-one (50,239,541) shares of common stock of the Company. In addition, the LJR shareholder received one (1) share of series C super-voting preferred stock of the Company which granted the holder 50.1% of the votes of the Company at all time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0</t>
        </is>
      </c>
      <c r="C1" s="2" t="inlineStr">
        <is>
          <t>Dec. 31, 2019</t>
        </is>
      </c>
    </row>
    <row r="2">
      <c r="A2" s="3" t="inlineStr">
        <is>
          <t>PREPAID EXPENSES (Details Narrative)</t>
        </is>
      </c>
    </row>
    <row r="3">
      <c r="A3" s="4" t="inlineStr">
        <is>
          <t>Barter credit balances</t>
        </is>
      </c>
      <c r="B3" s="6" t="n">
        <v>22396</v>
      </c>
      <c r="C3" s="6" t="n">
        <v>20987</v>
      </c>
    </row>
    <row r="4">
      <c r="A4" s="4" t="inlineStr">
        <is>
          <t>Prepaid expenses</t>
        </is>
      </c>
      <c r="B4" s="6" t="n">
        <v>5000</v>
      </c>
      <c r="C4" s="6" t="n">
        <v>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TTLEMENT AGREEMENTS (Details Narrative) - USD ($)</t>
        </is>
      </c>
      <c r="B1" s="2" t="inlineStr">
        <is>
          <t>12 Months Ended</t>
        </is>
      </c>
    </row>
    <row r="2">
      <c r="B2" s="2" t="inlineStr">
        <is>
          <t>Dec. 31, 2020</t>
        </is>
      </c>
      <c r="C2" s="2" t="inlineStr">
        <is>
          <t>Dec. 31, 2019</t>
        </is>
      </c>
    </row>
    <row r="3">
      <c r="A3" s="4" t="inlineStr">
        <is>
          <t>Gain on debt settlement</t>
        </is>
      </c>
      <c r="B3" s="6" t="n">
        <v>89475</v>
      </c>
      <c r="C3" s="6" t="n">
        <v>0</v>
      </c>
    </row>
    <row r="4">
      <c r="A4" s="4" t="inlineStr">
        <is>
          <t>Settlement And Mutual Release Agreement [Member]</t>
        </is>
      </c>
    </row>
    <row r="5">
      <c r="A5" s="4" t="inlineStr">
        <is>
          <t>Gain on debt settlement</t>
        </is>
      </c>
      <c r="B5" s="5" t="n">
        <v>85025</v>
      </c>
    </row>
    <row r="6">
      <c r="A6" s="4" t="inlineStr">
        <is>
          <t>Other expenses</t>
        </is>
      </c>
      <c r="B6" s="5" t="n">
        <v>30000</v>
      </c>
    </row>
    <row r="7">
      <c r="A7" s="4" t="inlineStr">
        <is>
          <t>Account payable extinguishing</t>
        </is>
      </c>
      <c r="B7" s="5" t="n">
        <v>107942</v>
      </c>
    </row>
    <row r="8">
      <c r="A8" s="4" t="inlineStr">
        <is>
          <t>Accounts payable for settlement</t>
        </is>
      </c>
      <c r="B8" s="6" t="n">
        <v>202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AND BALANCES (Details Narrative) - USD ($)</t>
        </is>
      </c>
      <c r="B1" s="2" t="inlineStr">
        <is>
          <t>Dec. 31, 2020</t>
        </is>
      </c>
      <c r="C1" s="2" t="inlineStr">
        <is>
          <t>Dec. 31, 2019</t>
        </is>
      </c>
    </row>
    <row r="2">
      <c r="A2" s="3" t="inlineStr">
        <is>
          <t>RELATED PARTY TRANSACTIONS AND BALANCES</t>
        </is>
      </c>
    </row>
    <row r="3">
      <c r="A3" s="4" t="inlineStr">
        <is>
          <t>Balance due under arrangements</t>
        </is>
      </c>
      <c r="B3" s="6" t="n">
        <v>420702</v>
      </c>
      <c r="C3" s="6" t="n">
        <v>218805</v>
      </c>
    </row>
    <row r="4">
      <c r="A4" s="4" t="inlineStr">
        <is>
          <t>Accounts payable - related party</t>
        </is>
      </c>
      <c r="B4" s="6" t="n">
        <v>8584</v>
      </c>
      <c r="C4" s="6" t="n">
        <v>35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RIDGE LOAN FROM AFFILIATES (Details Narrative) - USD ($)</t>
        </is>
      </c>
      <c r="B1" s="2" t="inlineStr">
        <is>
          <t>Dec. 31, 2020</t>
        </is>
      </c>
      <c r="C1" s="2" t="inlineStr">
        <is>
          <t>Dec. 31, 2019</t>
        </is>
      </c>
    </row>
    <row r="2">
      <c r="A2" s="3" t="inlineStr">
        <is>
          <t>BRIDGE LOAN FROM AFFILIATES (Details Narrative)</t>
        </is>
      </c>
    </row>
    <row r="3">
      <c r="A3" s="4" t="inlineStr">
        <is>
          <t>Bridge Loan</t>
        </is>
      </c>
      <c r="B3" s="6" t="n">
        <v>1728166</v>
      </c>
      <c r="C3" s="6" t="n">
        <v>10720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53" customWidth="1" min="2" max="2"/>
    <col width="55" customWidth="1" min="3" max="3"/>
    <col width="55" customWidth="1" min="4" max="4"/>
  </cols>
  <sheetData>
    <row r="1">
      <c r="A1" s="1" t="inlineStr">
        <is>
          <t>CAPITAL STOCK (Details) - Series A Convertible Preferred Stock [Member] - $ / shares</t>
        </is>
      </c>
      <c r="B1" s="2" t="inlineStr">
        <is>
          <t>1 Months Ended</t>
        </is>
      </c>
      <c r="D1" s="2" t="inlineStr">
        <is>
          <t>12 Months Ended</t>
        </is>
      </c>
    </row>
    <row r="2">
      <c r="B2" s="2" t="inlineStr">
        <is>
          <t>Sep. 30, 2020</t>
        </is>
      </c>
      <c r="C2" s="2" t="inlineStr">
        <is>
          <t>Jul. 31, 2020</t>
        </is>
      </c>
      <c r="D2" s="2" t="inlineStr">
        <is>
          <t>Dec. 31, 2020</t>
        </is>
      </c>
    </row>
    <row r="3">
      <c r="A3" s="4" t="inlineStr">
        <is>
          <t>Closing Date</t>
        </is>
      </c>
      <c r="B3" s="4" t="inlineStr">
        <is>
          <t>Sep. 17,
		2020</t>
        </is>
      </c>
      <c r="C3" s="4" t="inlineStr">
        <is>
          <t>Jul. 2,
		2020</t>
        </is>
      </c>
    </row>
    <row r="4">
      <c r="A4" s="4" t="inlineStr">
        <is>
          <t>Total number of shares purchased</t>
        </is>
      </c>
      <c r="B4" s="4" t="inlineStr">
        <is>
          <t>7,500 shares of Series A Convertible Preferred Stock</t>
        </is>
      </c>
      <c r="C4" s="4" t="inlineStr">
        <is>
          <t>100,000 shares of Series A Convertible Preferred Stock</t>
        </is>
      </c>
      <c r="D4" s="4" t="inlineStr">
        <is>
          <t>107,500 shares of Series A Convertible Preferred Stock</t>
        </is>
      </c>
    </row>
    <row r="5">
      <c r="A5" s="4" t="inlineStr">
        <is>
          <t>Average price paid per share</t>
        </is>
      </c>
      <c r="B5" s="8" t="n">
        <v>0.27</v>
      </c>
      <c r="C5" s="8" t="n">
        <v>0.18</v>
      </c>
      <c r="D5" s="8" t="n">
        <v>0.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APITAL STOCK (Details 1) - Series A Convertible Preferred Stock [Member] - USD ($)</t>
        </is>
      </c>
      <c r="B1" s="2" t="inlineStr">
        <is>
          <t>12 Months Ended</t>
        </is>
      </c>
    </row>
    <row r="2">
      <c r="B2" s="2" t="inlineStr">
        <is>
          <t>Dec. 31, 2020</t>
        </is>
      </c>
      <c r="C2" s="2" t="inlineStr">
        <is>
          <t>Dec. 31, 2019</t>
        </is>
      </c>
    </row>
    <row r="3">
      <c r="A3" s="4" t="inlineStr">
        <is>
          <t>Outstanding stock option - beginning of year</t>
        </is>
      </c>
      <c r="B3" s="5" t="n">
        <v>620000</v>
      </c>
      <c r="C3" s="5" t="n">
        <v>2120000</v>
      </c>
    </row>
    <row r="4">
      <c r="A4" s="4" t="inlineStr">
        <is>
          <t>Forfeited</t>
        </is>
      </c>
      <c r="B4" s="5" t="n">
        <v>-620000</v>
      </c>
      <c r="C4" s="5" t="n">
        <v>-1500000</v>
      </c>
    </row>
    <row r="5">
      <c r="A5" s="4" t="inlineStr">
        <is>
          <t>Outstanding stock options - end of year</t>
        </is>
      </c>
      <c r="C5" s="5" t="n">
        <v>620000</v>
      </c>
    </row>
    <row r="6">
      <c r="A6" s="4" t="inlineStr">
        <is>
          <t>Exercisable and vested - end of year</t>
        </is>
      </c>
      <c r="C6" s="5" t="n">
        <v>145200</v>
      </c>
    </row>
    <row r="7">
      <c r="A7" s="4" t="inlineStr">
        <is>
          <t>Weighted average remaining term</t>
        </is>
      </c>
      <c r="C7" s="4" t="inlineStr">
        <is>
          <t>1 month 2 days</t>
        </is>
      </c>
    </row>
    <row r="8">
      <c r="A8" s="4" t="inlineStr">
        <is>
          <t>Average intrinsic value</t>
        </is>
      </c>
      <c r="B8" s="6" t="n">
        <v>0</v>
      </c>
      <c r="C8" s="6" t="n">
        <v>145200</v>
      </c>
    </row>
    <row r="9">
      <c r="A9" s="4" t="inlineStr">
        <is>
          <t>Weighted average exercise price, outstanding - beginning of year</t>
        </is>
      </c>
      <c r="B9" s="8" t="n">
        <v>0.17</v>
      </c>
      <c r="C9" s="8" t="n">
        <v>0.17</v>
      </c>
    </row>
    <row r="10">
      <c r="A10" s="4" t="inlineStr">
        <is>
          <t>Weighted Average Exercise Price forfeited</t>
        </is>
      </c>
      <c r="B10" s="9" t="n">
        <v>0.14</v>
      </c>
    </row>
    <row r="11">
      <c r="A11" s="4" t="inlineStr">
        <is>
          <t>Weighted average exercise price, outstanding - ending of year</t>
        </is>
      </c>
      <c r="B11" s="8" t="n">
        <v>0.23</v>
      </c>
      <c r="C11" s="8" t="n">
        <v>0.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14" customWidth="1" min="5" max="5"/>
  </cols>
  <sheetData>
    <row r="1">
      <c r="A1" s="1" t="inlineStr">
        <is>
          <t>CAPITAL STOCK (Details Narrative) - USD ($)</t>
        </is>
      </c>
      <c r="B1" s="2" t="inlineStr">
        <is>
          <t>Jul. 02, 2020</t>
        </is>
      </c>
      <c r="C1" s="2" t="inlineStr">
        <is>
          <t>Sep. 17, 2020</t>
        </is>
      </c>
      <c r="D1" s="2" t="inlineStr">
        <is>
          <t>Dec. 31, 2020</t>
        </is>
      </c>
      <c r="E1" s="2" t="inlineStr">
        <is>
          <t>Dec. 31, 2019</t>
        </is>
      </c>
    </row>
    <row r="2">
      <c r="A2" s="4" t="inlineStr">
        <is>
          <t>Common Stock, authorized</t>
        </is>
      </c>
      <c r="D2" s="5" t="n">
        <v>475000000</v>
      </c>
      <c r="E2" s="5" t="n">
        <v>475000000</v>
      </c>
    </row>
    <row r="3">
      <c r="A3" s="4" t="inlineStr">
        <is>
          <t>Option dispute</t>
        </is>
      </c>
      <c r="D3" s="6" t="n">
        <v>30000</v>
      </c>
    </row>
    <row r="4">
      <c r="A4" s="4" t="inlineStr">
        <is>
          <t>Common Stock, issued</t>
        </is>
      </c>
      <c r="D4" s="5" t="n">
        <v>4618250</v>
      </c>
      <c r="E4" s="5" t="n">
        <v>4518250</v>
      </c>
    </row>
    <row r="5">
      <c r="A5" s="4" t="inlineStr">
        <is>
          <t>Common Stock, outstanding</t>
        </is>
      </c>
      <c r="D5" s="5" t="n">
        <v>4618250</v>
      </c>
      <c r="E5" s="5" t="n">
        <v>4518250</v>
      </c>
    </row>
    <row r="6">
      <c r="A6" s="4" t="inlineStr">
        <is>
          <t>Common Stock, par value</t>
        </is>
      </c>
      <c r="D6" s="7" t="n">
        <v>0.001</v>
      </c>
      <c r="E6" s="7" t="n">
        <v>0.001</v>
      </c>
    </row>
    <row r="7">
      <c r="A7" s="4" t="inlineStr">
        <is>
          <t>Preferred Stock, authorized</t>
        </is>
      </c>
      <c r="D7" s="5" t="n">
        <v>25000000</v>
      </c>
      <c r="E7" s="5" t="n">
        <v>25000000</v>
      </c>
    </row>
    <row r="8">
      <c r="A8" s="4" t="inlineStr">
        <is>
          <t>Preferred Stock, par value</t>
        </is>
      </c>
      <c r="D8" s="7" t="n">
        <v>0.001</v>
      </c>
      <c r="E8" s="7" t="n">
        <v>0.001</v>
      </c>
    </row>
    <row r="9">
      <c r="A9" s="4" t="inlineStr">
        <is>
          <t>Series A Preferred Stocks</t>
        </is>
      </c>
    </row>
    <row r="10">
      <c r="A10" s="4" t="inlineStr">
        <is>
          <t>Preferred Stock, authorized</t>
        </is>
      </c>
      <c r="D10" s="5" t="n">
        <v>25000000</v>
      </c>
      <c r="E10" s="5" t="n">
        <v>25000000</v>
      </c>
    </row>
    <row r="11">
      <c r="A11" s="4" t="inlineStr">
        <is>
          <t>Preferred Stock, par value</t>
        </is>
      </c>
      <c r="D11" s="7" t="n">
        <v>0.001</v>
      </c>
      <c r="E11" s="7" t="n">
        <v>0.001</v>
      </c>
    </row>
    <row r="12">
      <c r="A12" s="4" t="inlineStr">
        <is>
          <t>Preferred Stock characteristics</t>
        </is>
      </c>
      <c r="D12" s="4" t="inlineStr">
        <is>
          <t>The Corporation shall have the option to redeem all of the outstanding shares of Series A Stock at any time on an &amp;#8220;all or nothing&amp;#8221; basis, unless otherwise mutually agreed in writing between the Corporation and the holders of shares of Series A Stock holding at least 51% of such Series A Stock, beginning ten (10) business days following notice by the Company, at a redemption price the higher of (a) five dollars ($5.00) per share, or (b) fifty percent (50%) of the trailing average highest closing bid price of the Company&amp;#8217;s common stock as quoted on www.OTCMarkets.com or the Company&amp;#8217;s primary listing exchange on the date of notice of redemption, unless otherwise modified by mutual written consent between the Company and the holders of the Series A Stock (the "Conversion Price"). Redemption payments shall only be made in cash within ninety (90) days of notice by the Company to redeem.</t>
        </is>
      </c>
    </row>
    <row r="13">
      <c r="A13" s="4" t="inlineStr">
        <is>
          <t>Preferred Stock, issued</t>
        </is>
      </c>
      <c r="D13" s="5" t="n">
        <v>635000</v>
      </c>
      <c r="E13" s="5" t="n">
        <v>742500</v>
      </c>
    </row>
    <row r="14">
      <c r="A14" s="4" t="inlineStr">
        <is>
          <t>Preferred Stock, outstanding</t>
        </is>
      </c>
      <c r="D14" s="5" t="n">
        <v>635000</v>
      </c>
      <c r="E14" s="5" t="n">
        <v>742500</v>
      </c>
    </row>
    <row r="15">
      <c r="A15" s="4" t="inlineStr">
        <is>
          <t>Series A description</t>
        </is>
      </c>
      <c r="D15" s="4" t="inlineStr">
        <is>
          <t>In the event of a liquidation, the holders of shares of the Series A Stock shall be entitled to receive, prior to the holders of the other series of preferred stock and prior and in preference to any distribution of the assets or surplus funds of the Company to the holders of any other shares of stock of the Company by reason of their ownership of such stock, an amount equal to five dollars ($5.00) per share with respect to each share of Series B Stock owned as of the date of Liquidation, plus all declared but unpaid dividends with respect to such shares, and thereafter they shall share in the net Liquidation proceeds on an &amp;#8220;as converted basis&amp;#8221; on the same basis as the holders of the common stock.</t>
        </is>
      </c>
    </row>
    <row r="16">
      <c r="A16" s="4" t="inlineStr">
        <is>
          <t>Series A Convertible Preferred Stocks [Member]</t>
        </is>
      </c>
    </row>
    <row r="17">
      <c r="A17" s="4" t="inlineStr">
        <is>
          <t>Reedemable preferred stock, amount</t>
        </is>
      </c>
      <c r="B17" s="6" t="n">
        <v>18010</v>
      </c>
      <c r="C17" s="6" t="n">
        <v>2000</v>
      </c>
    </row>
    <row r="18">
      <c r="A18" s="4" t="inlineStr">
        <is>
          <t>Reedemable preferred stock, shares</t>
        </is>
      </c>
      <c r="B18" s="5" t="n">
        <v>100000</v>
      </c>
      <c r="C18" s="5" t="n">
        <v>7500</v>
      </c>
    </row>
    <row r="19">
      <c r="A19" s="4" t="inlineStr">
        <is>
          <t>Issuance of common stock</t>
        </is>
      </c>
      <c r="C19" s="5" t="n">
        <v>100000</v>
      </c>
    </row>
    <row r="20">
      <c r="A20" s="4" t="inlineStr">
        <is>
          <t>Preferred Stock, issued</t>
        </is>
      </c>
      <c r="D20" s="5" t="n">
        <v>635000</v>
      </c>
      <c r="E20" s="5" t="n">
        <v>742500</v>
      </c>
    </row>
    <row r="21">
      <c r="A21" s="4" t="inlineStr">
        <is>
          <t>Preferred Stock, outstanding</t>
        </is>
      </c>
      <c r="D21" s="5" t="n">
        <v>635000</v>
      </c>
      <c r="E21" s="5" t="n">
        <v>742500</v>
      </c>
    </row>
    <row r="22">
      <c r="A22" s="4" t="inlineStr">
        <is>
          <t>Series B Convertible Preferred Stock [Member]</t>
        </is>
      </c>
    </row>
    <row r="23">
      <c r="A23" s="4" t="inlineStr">
        <is>
          <t>Preferred Stock, issued</t>
        </is>
      </c>
      <c r="D23" s="5" t="n">
        <v>0</v>
      </c>
      <c r="E23" s="5" t="n">
        <v>0</v>
      </c>
    </row>
    <row r="24">
      <c r="A24" s="4" t="inlineStr">
        <is>
          <t>Preferred Stock, outstanding</t>
        </is>
      </c>
      <c r="D24" s="5" t="n">
        <v>0</v>
      </c>
      <c r="E24" s="5" t="n">
        <v>0</v>
      </c>
    </row>
    <row r="25">
      <c r="A25" s="4" t="inlineStr">
        <is>
          <t>Series C Super-Voting Preferred Stock</t>
        </is>
      </c>
    </row>
    <row r="26">
      <c r="A26" s="4" t="inlineStr">
        <is>
          <t>Preferred Stock, issued</t>
        </is>
      </c>
      <c r="D26" s="5" t="n">
        <v>1</v>
      </c>
      <c r="E26" s="5" t="n">
        <v>1</v>
      </c>
    </row>
    <row r="27">
      <c r="A27" s="4" t="inlineStr">
        <is>
          <t>Preferred Stock, outstanding</t>
        </is>
      </c>
      <c r="D27" s="5" t="n">
        <v>1</v>
      </c>
      <c r="E27" s="5" t="n">
        <v>1</v>
      </c>
    </row>
    <row r="28">
      <c r="A28" s="4" t="inlineStr">
        <is>
          <t>Series D Senior Convertible Preferred Stock</t>
        </is>
      </c>
    </row>
    <row r="29">
      <c r="A29" s="4" t="inlineStr">
        <is>
          <t>Preferred Stock, issued</t>
        </is>
      </c>
      <c r="D29" s="5" t="n">
        <v>1000</v>
      </c>
      <c r="E29" s="5" t="n">
        <v>1000</v>
      </c>
    </row>
    <row r="30">
      <c r="A30" s="4" t="inlineStr">
        <is>
          <t>Preferred Stock, outstanding</t>
        </is>
      </c>
      <c r="D30" s="5" t="n">
        <v>1000</v>
      </c>
      <c r="E30" s="5" t="n">
        <v>1000</v>
      </c>
    </row>
    <row r="31">
      <c r="A31" s="4" t="inlineStr">
        <is>
          <t>Series C Preferred Stocks [Member]</t>
        </is>
      </c>
    </row>
    <row r="32">
      <c r="A32" s="4" t="inlineStr">
        <is>
          <t>Preferred Stock characteristics</t>
        </is>
      </c>
      <c r="D32" s="4" t="inlineStr">
        <is>
          <t>The Company has 1 share of Preferred Stock designated as Series C Preferred Stock. Although the Series C Preferred Stock carries no dividend, distribution, liquidation or conversion rights, each share of Series C Preferred Stock grants the holder 50.1% of the total votes of all classes of capital stock of the Company and are able to vote together with the common stockholders on all matters. Consequently, the holder of the Company&amp;#8217;s Series C Preferred Stock is able to unilaterally control the election of its board of directors and, ultimately, the direction of the Company.</t>
        </is>
      </c>
    </row>
    <row r="33">
      <c r="A33" s="4" t="inlineStr">
        <is>
          <t>Series D Preferred Stocks [Member]</t>
        </is>
      </c>
    </row>
    <row r="34">
      <c r="A34" s="4" t="inlineStr">
        <is>
          <t>Preferred Stock characteristics</t>
        </is>
      </c>
      <c r="D34" s="4" t="inlineStr">
        <is>
          <t>The Company has 1,000 shares of Preferred Stock designated as Series D Preferred Stock. Although the Series D Preferred Stock have no voting rights, shares of Series D Preferred Stock in the aggregate are convertible into fifty million two hundred thirty-three thousand five hundred forty-one (50,239,541) shares of common stock of the Company. Additionally, the Series D Preferred Stock has pari passu dividend, distribution and liquidation rights with the common stock.</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s:</t>
        </is>
      </c>
    </row>
    <row r="3">
      <c r="A3" s="4" t="inlineStr">
        <is>
          <t>Net operating loss carryforwards</t>
        </is>
      </c>
      <c r="B3" s="6" t="n">
        <v>-407176</v>
      </c>
      <c r="C3" s="6" t="n">
        <v>-373451</v>
      </c>
    </row>
    <row r="4">
      <c r="A4" s="4" t="inlineStr">
        <is>
          <t>Other</t>
        </is>
      </c>
      <c r="B4" s="5" t="n">
        <v>0</v>
      </c>
      <c r="C4" s="5" t="n">
        <v>0</v>
      </c>
    </row>
    <row r="5">
      <c r="A5" s="4" t="inlineStr">
        <is>
          <t>Total deferred tax assets</t>
        </is>
      </c>
      <c r="B5" s="5" t="n">
        <v>-407176</v>
      </c>
      <c r="C5" s="5" t="n">
        <v>-373451</v>
      </c>
    </row>
    <row r="6">
      <c r="A6" s="4" t="inlineStr">
        <is>
          <t>Valuation allowance</t>
        </is>
      </c>
      <c r="B6" s="5" t="n">
        <v>407176</v>
      </c>
      <c r="C6" s="5" t="n">
        <v>373451</v>
      </c>
    </row>
    <row r="7">
      <c r="A7" s="4" t="inlineStr">
        <is>
          <t>Net deferred tax assets</t>
        </is>
      </c>
      <c r="B7" s="6" t="n">
        <v>0</v>
      </c>
      <c r="C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ES</t>
        </is>
      </c>
    </row>
    <row r="4">
      <c r="A4" s="4" t="inlineStr">
        <is>
          <t>U.S federal statutory income tax</t>
        </is>
      </c>
      <c r="B4" s="4" t="inlineStr">
        <is>
          <t>(21.00%)</t>
        </is>
      </c>
      <c r="C4" s="4" t="inlineStr">
        <is>
          <t>(21.00%)</t>
        </is>
      </c>
    </row>
    <row r="5">
      <c r="A5" s="4" t="inlineStr">
        <is>
          <t>State tax, net of federal tax benefit</t>
        </is>
      </c>
      <c r="B5" s="4" t="inlineStr">
        <is>
          <t>(5.80%)</t>
        </is>
      </c>
      <c r="C5" s="4" t="inlineStr">
        <is>
          <t>(5.80%)</t>
        </is>
      </c>
    </row>
    <row r="6">
      <c r="A6" s="4" t="inlineStr">
        <is>
          <t>Stock based compensation</t>
        </is>
      </c>
      <c r="B6" s="4" t="inlineStr">
        <is>
          <t>0.00%</t>
        </is>
      </c>
      <c r="C6" s="4" t="inlineStr">
        <is>
          <t>0.00%</t>
        </is>
      </c>
    </row>
    <row r="7">
      <c r="A7" s="4" t="inlineStr">
        <is>
          <t>Change in valuation allowance</t>
        </is>
      </c>
      <c r="B7" s="4" t="inlineStr">
        <is>
          <t>26.80%</t>
        </is>
      </c>
      <c r="C7" s="4" t="inlineStr">
        <is>
          <t>26.8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Monitoring and related services</t>
        </is>
      </c>
      <c r="B4" s="6" t="n">
        <v>10430</v>
      </c>
      <c r="C4" s="6" t="n">
        <v>13335</v>
      </c>
    </row>
    <row r="5">
      <c r="A5" s="4" t="inlineStr">
        <is>
          <t>Product sales and installation</t>
        </is>
      </c>
      <c r="B5" s="5" t="n">
        <v>1260</v>
      </c>
      <c r="C5" s="5" t="n">
        <v>1266</v>
      </c>
    </row>
    <row r="6">
      <c r="A6" s="4" t="inlineStr">
        <is>
          <t>Total Revenue</t>
        </is>
      </c>
      <c r="B6" s="5" t="n">
        <v>11690</v>
      </c>
      <c r="C6" s="5" t="n">
        <v>14601</v>
      </c>
    </row>
    <row r="7">
      <c r="A7" s="4" t="inlineStr">
        <is>
          <t>Cost of Revenue</t>
        </is>
      </c>
      <c r="B7" s="5" t="n">
        <v>4339</v>
      </c>
      <c r="C7" s="5" t="n">
        <v>12848</v>
      </c>
    </row>
    <row r="8">
      <c r="A8" s="4" t="inlineStr">
        <is>
          <t>Gross Profit</t>
        </is>
      </c>
      <c r="B8" s="5" t="n">
        <v>7351</v>
      </c>
      <c r="C8" s="5" t="n">
        <v>1753</v>
      </c>
    </row>
    <row r="9">
      <c r="A9" s="3" t="inlineStr">
        <is>
          <t>Operating Expenses</t>
        </is>
      </c>
    </row>
    <row r="10">
      <c r="A10" s="4" t="inlineStr">
        <is>
          <t>General and administrative</t>
        </is>
      </c>
      <c r="B10" s="5" t="n">
        <v>673939</v>
      </c>
      <c r="C10" s="5" t="n">
        <v>779206</v>
      </c>
    </row>
    <row r="11">
      <c r="A11" s="4" t="inlineStr">
        <is>
          <t>Sales and marketing</t>
        </is>
      </c>
      <c r="B11" s="5" t="n">
        <v>26</v>
      </c>
      <c r="C11" s="5" t="n">
        <v>0</v>
      </c>
    </row>
    <row r="12">
      <c r="A12" s="4" t="inlineStr">
        <is>
          <t>Total Operating Expenses</t>
        </is>
      </c>
      <c r="B12" s="5" t="n">
        <v>673965</v>
      </c>
      <c r="C12" s="5" t="n">
        <v>779206</v>
      </c>
    </row>
    <row r="13">
      <c r="A13" s="3" t="inlineStr">
        <is>
          <t>Other Income/(Expense)</t>
        </is>
      </c>
    </row>
    <row r="14">
      <c r="A14" s="4" t="inlineStr">
        <is>
          <t>Net gain on debt settlements</t>
        </is>
      </c>
      <c r="B14" s="5" t="n">
        <v>89475</v>
      </c>
      <c r="C14" s="5" t="n">
        <v>0</v>
      </c>
    </row>
    <row r="15">
      <c r="A15" s="4" t="inlineStr">
        <is>
          <t>Interest expense</t>
        </is>
      </c>
      <c r="B15" s="5" t="n">
        <v>-19230</v>
      </c>
      <c r="C15" s="5" t="n">
        <v>-29235</v>
      </c>
    </row>
    <row r="16">
      <c r="A16" s="4" t="inlineStr">
        <is>
          <t>Loss on option dispute settlement</t>
        </is>
      </c>
      <c r="B16" s="5" t="n">
        <v>-30000</v>
      </c>
      <c r="C16" s="5" t="n">
        <v>0</v>
      </c>
    </row>
    <row r="17">
      <c r="A17" s="4" t="inlineStr">
        <is>
          <t>Total Other Income/(Expense)</t>
        </is>
      </c>
      <c r="B17" s="5" t="n">
        <v>40245</v>
      </c>
      <c r="C17" s="5" t="n">
        <v>-29235</v>
      </c>
    </row>
    <row r="18">
      <c r="A18" s="4" t="inlineStr">
        <is>
          <t>Operating Loss</t>
        </is>
      </c>
      <c r="B18" s="5" t="n">
        <v>-626369</v>
      </c>
      <c r="C18" s="5" t="n">
        <v>-806688</v>
      </c>
    </row>
    <row r="19">
      <c r="A19" s="4" t="inlineStr">
        <is>
          <t>Loss from continuing operations before provision for income taxes</t>
        </is>
      </c>
      <c r="B19" s="5" t="n">
        <v>-626369</v>
      </c>
      <c r="C19" s="5" t="n">
        <v>-806688</v>
      </c>
    </row>
    <row r="20">
      <c r="A20" s="4" t="inlineStr">
        <is>
          <t>Provision for Income Taxes</t>
        </is>
      </c>
      <c r="B20" s="5" t="n">
        <v>0</v>
      </c>
      <c r="C20" s="5" t="n">
        <v>0</v>
      </c>
    </row>
    <row r="21">
      <c r="A21" s="4" t="inlineStr">
        <is>
          <t>Loss from continuing operations</t>
        </is>
      </c>
      <c r="B21" s="5" t="n">
        <v>-626369</v>
      </c>
      <c r="C21" s="5" t="n">
        <v>-806688</v>
      </c>
    </row>
    <row r="22">
      <c r="A22" s="4" t="inlineStr">
        <is>
          <t>Income (loss) from discontinued operations</t>
        </is>
      </c>
      <c r="B22" s="5" t="n">
        <v>-165491</v>
      </c>
      <c r="C22" s="5" t="n">
        <v>33068</v>
      </c>
    </row>
    <row r="23">
      <c r="A23" s="4" t="inlineStr">
        <is>
          <t>Net Loss</t>
        </is>
      </c>
      <c r="B23" s="6" t="n">
        <v>-791860</v>
      </c>
      <c r="C23" s="6" t="n">
        <v>-773620</v>
      </c>
    </row>
    <row r="24">
      <c r="A24" s="4" t="inlineStr">
        <is>
          <t>Basic and diluted net loss per common share, continuing operations</t>
        </is>
      </c>
      <c r="B24" s="8" t="n">
        <v>-0.17</v>
      </c>
      <c r="C24" s="8" t="n">
        <v>-0.11</v>
      </c>
    </row>
    <row r="25">
      <c r="A25" s="4" t="inlineStr">
        <is>
          <t>Basic and diluted net loss per common share, discontinued operations</t>
        </is>
      </c>
      <c r="B25" s="8" t="n">
        <v>-0.04</v>
      </c>
      <c r="C25" s="8" t="n">
        <v>0.01</v>
      </c>
    </row>
    <row r="26">
      <c r="A26" s="4" t="inlineStr">
        <is>
          <t>Weighted average shares outstanding</t>
        </is>
      </c>
      <c r="B26" s="5" t="n">
        <v>4557867</v>
      </c>
      <c r="C26" s="5" t="n">
        <v>4518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Details Narrative)</t>
        </is>
      </c>
      <c r="B1" s="2" t="inlineStr">
        <is>
          <t>12 Months Ended</t>
        </is>
      </c>
    </row>
    <row r="2">
      <c r="B2" s="2" t="inlineStr">
        <is>
          <t>Dec. 31, 2020USD ($)</t>
        </is>
      </c>
    </row>
    <row r="3">
      <c r="A3" s="3" t="inlineStr">
        <is>
          <t>INCOME TAXES</t>
        </is>
      </c>
    </row>
    <row r="4">
      <c r="A4" s="4" t="inlineStr">
        <is>
          <t>Net operating loss carryforwards</t>
        </is>
      </c>
      <c r="B4" s="6" t="n">
        <v>1900000</v>
      </c>
    </row>
    <row r="5">
      <c r="A5" s="4" t="inlineStr">
        <is>
          <t>Tax reform bill description</t>
        </is>
      </c>
      <c r="B5" s="4" t="inlineStr">
        <is>
          <t>The act replaced the prior-law graduated corporate tax rate, which taxed income over $10 million at 35%, with a flat rate of 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Details Narrative) - Office Lease [Member] - USD ($)</t>
        </is>
      </c>
      <c r="B1" s="2" t="inlineStr">
        <is>
          <t>12 Months Ended</t>
        </is>
      </c>
    </row>
    <row r="2">
      <c r="B2" s="2" t="inlineStr">
        <is>
          <t>Dec. 31, 2020</t>
        </is>
      </c>
      <c r="C2" s="2" t="inlineStr">
        <is>
          <t>Dec. 31, 2019</t>
        </is>
      </c>
    </row>
    <row r="3">
      <c r="A3" s="4" t="inlineStr">
        <is>
          <t>Base rent payable per monthly</t>
        </is>
      </c>
      <c r="B3" s="6" t="n">
        <v>3000</v>
      </c>
    </row>
    <row r="4">
      <c r="A4" s="4" t="inlineStr">
        <is>
          <t>Operating lease, rent expenses</t>
        </is>
      </c>
      <c r="B4" s="6" t="n">
        <v>0</v>
      </c>
      <c r="C4" s="6" t="n">
        <v>1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SUBSEQUENT EVENTS (Details Narrative) - USD ($)</t>
        </is>
      </c>
      <c r="B1" s="2" t="inlineStr">
        <is>
          <t>12 Months Ended</t>
        </is>
      </c>
    </row>
    <row r="2">
      <c r="B2" s="2" t="inlineStr">
        <is>
          <t>Dec. 31, 2020</t>
        </is>
      </c>
      <c r="C2" s="2" t="inlineStr">
        <is>
          <t>Dec. 31, 2019</t>
        </is>
      </c>
    </row>
    <row r="3">
      <c r="A3" s="4" t="inlineStr">
        <is>
          <t>Additional advance received</t>
        </is>
      </c>
      <c r="B3" s="6" t="n">
        <v>59000</v>
      </c>
    </row>
    <row r="4">
      <c r="A4" s="4" t="inlineStr">
        <is>
          <t>Description</t>
        </is>
      </c>
      <c r="B4" s="4" t="inlineStr">
        <is>
          <t>increase the number of shares of authorized preferred stock so it has sufficient amount of preferred stock to undertake the transactions contemplated by the sale; and undertake a 1-for-187 reverse stock split of its shares of common stock</t>
        </is>
      </c>
    </row>
    <row r="5">
      <c r="A5" s="4" t="inlineStr">
        <is>
          <t>Bridge loan</t>
        </is>
      </c>
      <c r="B5" s="6" t="n">
        <v>1728166</v>
      </c>
      <c r="C5" s="6" t="n">
        <v>1072050</v>
      </c>
    </row>
    <row r="6">
      <c r="A6" s="4" t="inlineStr">
        <is>
          <t>Investment</t>
        </is>
      </c>
      <c r="B6" s="6" t="n">
        <v>750000</v>
      </c>
    </row>
    <row r="7">
      <c r="A7" s="4" t="inlineStr">
        <is>
          <t>Series E Preferred Stock [Member]</t>
        </is>
      </c>
    </row>
    <row r="8">
      <c r="A8" s="4" t="inlineStr">
        <is>
          <t>Preferred stock, shares</t>
        </is>
      </c>
      <c r="B8" s="5" t="n">
        <v>1250000</v>
      </c>
    </row>
    <row r="9">
      <c r="A9" s="4" t="inlineStr">
        <is>
          <t>Preferred stock, amount</t>
        </is>
      </c>
      <c r="B9" s="6" t="n">
        <v>12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1" customWidth="1" min="1" max="1"/>
    <col width="13" customWidth="1" min="2" max="2"/>
    <col width="23" customWidth="1" min="3" max="3"/>
    <col width="35" customWidth="1" min="4" max="4"/>
    <col width="35" customWidth="1" min="5" max="5"/>
    <col width="35" customWidth="1" min="6" max="6"/>
    <col width="35" customWidth="1" min="7" max="7"/>
    <col width="13" customWidth="1" min="8" max="8"/>
    <col width="27" customWidth="1" min="9" max="9"/>
    <col width="40" customWidth="1" min="10" max="10"/>
  </cols>
  <sheetData>
    <row r="1">
      <c r="A1" s="1" t="inlineStr">
        <is>
          <t>CONSOLIDATED STATEMENTS OF DEFICIENCY IN STOCKHOLDERS EQUITY - USD ($)</t>
        </is>
      </c>
      <c r="B1" s="2" t="inlineStr">
        <is>
          <t>Total</t>
        </is>
      </c>
      <c r="C1" s="2" t="inlineStr">
        <is>
          <t>Stock Payable [Member]</t>
        </is>
      </c>
      <c r="D1" s="2" t="inlineStr">
        <is>
          <t>Series A Preferred Stocks [Member]</t>
        </is>
      </c>
      <c r="E1" s="2" t="inlineStr">
        <is>
          <t>Preferred Stocks Series B [Member]</t>
        </is>
      </c>
      <c r="F1" s="2" t="inlineStr">
        <is>
          <t>Series C Preferred Stocks [Member]</t>
        </is>
      </c>
      <c r="G1" s="2" t="inlineStr">
        <is>
          <t>Series D Preferred Stocks [Member]</t>
        </is>
      </c>
      <c r="H1" s="2" t="inlineStr">
        <is>
          <t>Common Stock</t>
        </is>
      </c>
      <c r="I1" s="2" t="inlineStr">
        <is>
          <t>Additional Paid-In Capital</t>
        </is>
      </c>
      <c r="J1" s="2" t="inlineStr">
        <is>
          <t>Retained Earnings (Accumulated Deficit)</t>
        </is>
      </c>
    </row>
    <row r="2">
      <c r="A2" s="4" t="inlineStr">
        <is>
          <t>Balance, shares at Dec. 31, 2018</t>
        </is>
      </c>
      <c r="D2" s="5" t="n">
        <v>742500</v>
      </c>
      <c r="E2" s="4" t="inlineStr">
        <is>
          <t xml:space="preserve"> </t>
        </is>
      </c>
      <c r="F2" s="5" t="n">
        <v>1</v>
      </c>
      <c r="G2" s="5" t="n">
        <v>1000</v>
      </c>
      <c r="H2" s="5" t="n">
        <v>4518250</v>
      </c>
    </row>
    <row r="3">
      <c r="A3" s="4" t="inlineStr">
        <is>
          <t>Balance, amount at Dec. 31, 2018</t>
        </is>
      </c>
      <c r="B3" s="6" t="n">
        <v>-1331908</v>
      </c>
      <c r="C3" s="6" t="n">
        <v>-1514380</v>
      </c>
      <c r="D3" s="6" t="n">
        <v>743</v>
      </c>
      <c r="E3" s="6" t="n">
        <v>0</v>
      </c>
      <c r="F3" s="6" t="n">
        <v>0</v>
      </c>
      <c r="G3" s="6" t="n">
        <v>1</v>
      </c>
      <c r="H3" s="6" t="n">
        <v>4518</v>
      </c>
      <c r="I3" s="6" t="n">
        <v>0</v>
      </c>
      <c r="J3" s="6" t="n">
        <v>177210</v>
      </c>
    </row>
    <row r="4">
      <c r="A4" s="4" t="inlineStr">
        <is>
          <t>Net loss</t>
        </is>
      </c>
      <c r="B4" s="5" t="n">
        <v>-773620</v>
      </c>
      <c r="C4" s="5" t="n">
        <v>-773620</v>
      </c>
      <c r="D4" s="6" t="n">
        <v>0</v>
      </c>
      <c r="E4" s="6" t="n">
        <v>0</v>
      </c>
      <c r="F4" s="6" t="n">
        <v>0</v>
      </c>
      <c r="G4" s="6" t="n">
        <v>0</v>
      </c>
      <c r="H4" s="6" t="n">
        <v>0</v>
      </c>
      <c r="I4" s="5" t="n">
        <v>0</v>
      </c>
      <c r="J4" s="5" t="n">
        <v>0</v>
      </c>
    </row>
    <row r="5">
      <c r="A5" s="4" t="inlineStr">
        <is>
          <t>Balance, shares at Dec. 31, 2019</t>
        </is>
      </c>
      <c r="D5" s="5" t="n">
        <v>742500</v>
      </c>
      <c r="E5" s="4" t="inlineStr">
        <is>
          <t xml:space="preserve"> </t>
        </is>
      </c>
      <c r="F5" s="5" t="n">
        <v>1</v>
      </c>
      <c r="G5" s="5" t="n">
        <v>1000</v>
      </c>
      <c r="H5" s="5" t="n">
        <v>4518250</v>
      </c>
    </row>
    <row r="6">
      <c r="A6" s="4" t="inlineStr">
        <is>
          <t>Balance, amount at Dec. 31, 2019</t>
        </is>
      </c>
      <c r="B6" s="5" t="n">
        <v>-2105528</v>
      </c>
      <c r="C6" s="5" t="n">
        <v>-2288000</v>
      </c>
      <c r="D6" s="6" t="n">
        <v>743</v>
      </c>
      <c r="E6" s="6" t="n">
        <v>0</v>
      </c>
      <c r="F6" s="6" t="n">
        <v>0</v>
      </c>
      <c r="G6" s="6" t="n">
        <v>1</v>
      </c>
      <c r="H6" s="6" t="n">
        <v>4518</v>
      </c>
      <c r="I6" s="5" t="n">
        <v>0</v>
      </c>
      <c r="J6" s="5" t="n">
        <v>177210</v>
      </c>
    </row>
    <row r="7">
      <c r="A7" s="4" t="inlineStr">
        <is>
          <t>Net loss</t>
        </is>
      </c>
      <c r="B7" s="5" t="n">
        <v>-791860</v>
      </c>
      <c r="C7" s="5" t="n">
        <v>-791860</v>
      </c>
      <c r="D7" s="6" t="n">
        <v>0</v>
      </c>
      <c r="E7" s="6" t="n">
        <v>0</v>
      </c>
      <c r="F7" s="6" t="n">
        <v>0</v>
      </c>
      <c r="G7" s="6" t="n">
        <v>0</v>
      </c>
      <c r="H7" s="6" t="n">
        <v>0</v>
      </c>
      <c r="I7" s="5" t="n">
        <v>0</v>
      </c>
      <c r="J7" s="5" t="n">
        <v>0</v>
      </c>
    </row>
    <row r="8">
      <c r="A8" s="4" t="inlineStr">
        <is>
          <t>Redemption of preferred stock and issuance of common stock, shares</t>
        </is>
      </c>
      <c r="D8" s="5" t="n">
        <v>-107500</v>
      </c>
      <c r="E8" s="4" t="inlineStr">
        <is>
          <t xml:space="preserve"> </t>
        </is>
      </c>
      <c r="F8" s="4" t="inlineStr">
        <is>
          <t xml:space="preserve"> </t>
        </is>
      </c>
      <c r="G8" s="4" t="inlineStr">
        <is>
          <t xml:space="preserve"> </t>
        </is>
      </c>
      <c r="H8" s="5" t="n">
        <v>100000</v>
      </c>
    </row>
    <row r="9">
      <c r="A9" s="4" t="inlineStr">
        <is>
          <t>Redemption of preferred stock and issuance of common stock, amount</t>
        </is>
      </c>
      <c r="B9" s="5" t="n">
        <v>-20010</v>
      </c>
      <c r="C9" s="5" t="n">
        <v>0</v>
      </c>
      <c r="D9" s="6" t="n">
        <v>-108</v>
      </c>
      <c r="E9" s="6" t="n">
        <v>0</v>
      </c>
      <c r="F9" s="6" t="n">
        <v>0</v>
      </c>
      <c r="G9" s="6" t="n">
        <v>0</v>
      </c>
      <c r="H9" s="6" t="n">
        <v>100</v>
      </c>
      <c r="I9" s="5" t="n">
        <v>0</v>
      </c>
      <c r="J9" s="5" t="n">
        <v>-20002</v>
      </c>
    </row>
    <row r="10">
      <c r="A10" s="4" t="inlineStr">
        <is>
          <t>Settlement of liabilities of discontinued operations</t>
        </is>
      </c>
      <c r="B10" s="5" t="n">
        <v>200000</v>
      </c>
      <c r="C10" s="5" t="n">
        <v>0</v>
      </c>
      <c r="D10" s="6" t="n">
        <v>0</v>
      </c>
      <c r="E10" s="6" t="n">
        <v>0</v>
      </c>
      <c r="F10" s="6" t="n">
        <v>0</v>
      </c>
      <c r="G10" s="6" t="n">
        <v>0</v>
      </c>
      <c r="H10" s="6" t="n">
        <v>0</v>
      </c>
      <c r="I10" s="5" t="n">
        <v>200000</v>
      </c>
      <c r="J10" s="5" t="n">
        <v>0</v>
      </c>
    </row>
    <row r="11">
      <c r="A11" s="4" t="inlineStr">
        <is>
          <t>Balance, shares at Dec. 31, 2020</t>
        </is>
      </c>
      <c r="D11" s="5" t="n">
        <v>635000</v>
      </c>
      <c r="E11" s="4" t="inlineStr">
        <is>
          <t xml:space="preserve"> </t>
        </is>
      </c>
      <c r="F11" s="5" t="n">
        <v>1</v>
      </c>
      <c r="G11" s="5" t="n">
        <v>1000</v>
      </c>
      <c r="H11" s="5" t="n">
        <v>4618250</v>
      </c>
    </row>
    <row r="12">
      <c r="A12" s="4" t="inlineStr">
        <is>
          <t>Balance, amount at Dec. 31, 2020</t>
        </is>
      </c>
      <c r="B12" s="6" t="n">
        <v>-2717398</v>
      </c>
      <c r="C12" s="6" t="n">
        <v>-3079860</v>
      </c>
      <c r="D12" s="6" t="n">
        <v>635</v>
      </c>
      <c r="E12" s="6" t="n">
        <v>0</v>
      </c>
      <c r="F12" s="6" t="n">
        <v>0</v>
      </c>
      <c r="G12" s="6" t="n">
        <v>1</v>
      </c>
      <c r="H12" s="6" t="n">
        <v>4618</v>
      </c>
      <c r="I12" s="6" t="n">
        <v>200000</v>
      </c>
      <c r="J12" s="6" t="n">
        <v>157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91860</v>
      </c>
      <c r="C4" s="6" t="n">
        <v>-773620</v>
      </c>
    </row>
    <row r="5">
      <c r="A5" s="3" t="inlineStr">
        <is>
          <t>Adjustments to reconcile net loss to net cash used in operating activities</t>
        </is>
      </c>
    </row>
    <row r="6">
      <c r="A6" s="4" t="inlineStr">
        <is>
          <t>Net loss from discontinued operation</t>
        </is>
      </c>
      <c r="B6" s="5" t="n">
        <v>165491</v>
      </c>
      <c r="C6" s="5" t="n">
        <v>-33068</v>
      </c>
    </row>
    <row r="7">
      <c r="A7" s="4" t="inlineStr">
        <is>
          <t>Net gain on debt settlements</t>
        </is>
      </c>
      <c r="B7" s="5" t="n">
        <v>-89475</v>
      </c>
      <c r="C7" s="5" t="n">
        <v>0</v>
      </c>
    </row>
    <row r="8">
      <c r="A8" s="3" t="inlineStr">
        <is>
          <t>Changes in operating assets and liabilities:</t>
        </is>
      </c>
    </row>
    <row r="9">
      <c r="A9" s="4" t="inlineStr">
        <is>
          <t>Accounts receivable</t>
        </is>
      </c>
      <c r="B9" s="5" t="n">
        <v>398</v>
      </c>
      <c r="C9" s="5" t="n">
        <v>-970</v>
      </c>
    </row>
    <row r="10">
      <c r="A10" s="4" t="inlineStr">
        <is>
          <t>Prepaid expenses</t>
        </is>
      </c>
      <c r="B10" s="5" t="n">
        <v>-1409</v>
      </c>
      <c r="C10" s="5" t="n">
        <v>59573</v>
      </c>
    </row>
    <row r="11">
      <c r="A11" s="4" t="inlineStr">
        <is>
          <t>Accounts payable and accrued liabilities</t>
        </is>
      </c>
      <c r="B11" s="5" t="n">
        <v>-51353</v>
      </c>
      <c r="C11" s="5" t="n">
        <v>147912</v>
      </c>
    </row>
    <row r="12">
      <c r="A12" s="4" t="inlineStr">
        <is>
          <t>Accrued wages - related party</t>
        </is>
      </c>
      <c r="B12" s="5" t="n">
        <v>201897</v>
      </c>
      <c r="C12" s="5" t="n">
        <v>174946</v>
      </c>
    </row>
    <row r="13">
      <c r="A13" s="4" t="inlineStr">
        <is>
          <t>Unearned revenue</t>
        </is>
      </c>
      <c r="B13" s="5" t="n">
        <v>125</v>
      </c>
      <c r="C13" s="5" t="n">
        <v>0</v>
      </c>
    </row>
    <row r="14">
      <c r="A14" s="4" t="inlineStr">
        <is>
          <t>Net cash used in operating activities continuing operations</t>
        </is>
      </c>
      <c r="B14" s="5" t="n">
        <v>-566186</v>
      </c>
      <c r="C14" s="5" t="n">
        <v>-425227</v>
      </c>
    </row>
    <row r="15">
      <c r="A15" s="4" t="inlineStr">
        <is>
          <t>Net cash used in operating activities discontinued operations</t>
        </is>
      </c>
      <c r="B15" s="5" t="n">
        <v>-80479</v>
      </c>
      <c r="C15" s="5" t="n">
        <v>-2365</v>
      </c>
    </row>
    <row r="16">
      <c r="A16" s="3" t="inlineStr">
        <is>
          <t>Cash Flows From Financing Activities</t>
        </is>
      </c>
    </row>
    <row r="17">
      <c r="A17" s="4" t="inlineStr">
        <is>
          <t>Advances from related party, net</t>
        </is>
      </c>
      <c r="B17" s="5" t="n">
        <v>5019</v>
      </c>
      <c r="C17" s="5" t="n">
        <v>-28211</v>
      </c>
    </row>
    <row r="18">
      <c r="A18" s="4" t="inlineStr">
        <is>
          <t>Proceeds from bridge loan from affiliates</t>
        </is>
      </c>
      <c r="B18" s="5" t="n">
        <v>656116</v>
      </c>
      <c r="C18" s="5" t="n">
        <v>401050</v>
      </c>
    </row>
    <row r="19">
      <c r="A19" s="4" t="inlineStr">
        <is>
          <t>Redemption of preferred stock</t>
        </is>
      </c>
      <c r="B19" s="5" t="n">
        <v>-20010</v>
      </c>
      <c r="C19" s="5" t="n">
        <v>0</v>
      </c>
    </row>
    <row r="20">
      <c r="A20" s="4" t="inlineStr">
        <is>
          <t>Cash provided by financing activities</t>
        </is>
      </c>
      <c r="B20" s="5" t="n">
        <v>641125</v>
      </c>
      <c r="C20" s="5" t="n">
        <v>372839</v>
      </c>
    </row>
    <row r="21">
      <c r="A21" s="4" t="inlineStr">
        <is>
          <t>Net Change In Cash</t>
        </is>
      </c>
      <c r="B21" s="5" t="n">
        <v>-5540</v>
      </c>
      <c r="C21" s="5" t="n">
        <v>-54753</v>
      </c>
    </row>
    <row r="22">
      <c r="A22" s="4" t="inlineStr">
        <is>
          <t>Cash at Beginning of Year</t>
        </is>
      </c>
      <c r="B22" s="5" t="n">
        <v>10045</v>
      </c>
      <c r="C22" s="5" t="n">
        <v>64798</v>
      </c>
    </row>
    <row r="23">
      <c r="A23" s="4" t="inlineStr">
        <is>
          <t>Cash at End of Year</t>
        </is>
      </c>
      <c r="B23" s="5" t="n">
        <v>4505</v>
      </c>
      <c r="C23" s="5" t="n">
        <v>10045</v>
      </c>
    </row>
    <row r="24">
      <c r="A24" s="3" t="inlineStr">
        <is>
          <t>Supplemental Disclosure of Cash Flow Information</t>
        </is>
      </c>
    </row>
    <row r="25">
      <c r="A25" s="4" t="inlineStr">
        <is>
          <t>Cash paid for interest</t>
        </is>
      </c>
      <c r="B25" s="5" t="n">
        <v>0</v>
      </c>
      <c r="C25" s="5" t="n">
        <v>0</v>
      </c>
    </row>
    <row r="26">
      <c r="A26" s="4" t="inlineStr">
        <is>
          <t>Cash paid for income taxes</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THE BUSINESS</t>
        </is>
      </c>
      <c r="B1" s="2" t="inlineStr">
        <is>
          <t>12 Months Ended</t>
        </is>
      </c>
    </row>
    <row r="2">
      <c r="B2" s="2" t="inlineStr">
        <is>
          <t>Dec. 31, 2020</t>
        </is>
      </c>
    </row>
    <row r="3">
      <c r="A3" s="3" t="inlineStr">
        <is>
          <t>NATURE OF THE BUSINESS</t>
        </is>
      </c>
    </row>
    <row r="4">
      <c r="A4" s="4" t="inlineStr">
        <is>
          <t>NOTE 1 - NATURE OF THE BUSINESS</t>
        </is>
      </c>
      <c r="B4" s="4" t="inlineStr">
        <is>
          <t>Gulf West Security Network, Inc. (a Nevada Corporation), and its wholly-owned subsidiaries, formerly known as “NuLife Sciences, Inc.” (“we”, “us”, “our”, “Gulf West”, “GWSN”, or the “Company”), are principally engaged in providing residential and commercial electronic security, home automation, and systems integration services on both a retail and wholesale basis. The Company’s retail division, which includes its wholly-owned subsidiary LJR Security Services, Inc. (a Louisiana Corporation) (“LJR”), is actively engaged in the hands-on design, engineering, sales, installation, after-market servicing, inspection and remote electronic monitoring of home (residential) burglar, fire and medical alarm systems as well as fully-integrated business (commercial) security and automation systems in the United States. The Company’s wholesale division, which operates under the name Gulf West Security Network (or “Gulf West”), is further engaged in the development and expansion of a proprietary coalition (alliance or network) of independently-branded life safety and property protection providers, fire alert and suppression system installers, electronic remote monitoring and video surveillance specialists, smart home designers, commercial systems integrators, structured wiring professionals and electrical contractors. Merger On August 9, 2018, the Board of Directors of the Company through its wholly-owned subsidiary NuLife Acquisition Corp. (“NuLife Sub”) approved and executed an agreement of merger and plan of reorganization (the “Merger Agreement”), to become effective at such time as the articles of merger have been filed with the Secretary of State of Louisiana (the “Effective Time”), and after the satisfaction or waiver by the parties thereto of the conditions set forth in Article VI of the Merger Agreement. Pursuant to the terms of the Merger Agreement, and in exchange for all one hundred (100) issued and outstanding shares of LJR Security Services, Inc. (“LJR”), LJR received one thousand (1,000) shares of series D senior convertible preferred stock, par value $.001 per share (the “Series D Preferred Stock”) of the Company, convertible into fifty million two hundred thirty-nine thousand five hundred forty-one (50,239,541) shares of common stock of the Company. In addition, the LJR shareholder received one share of series C super-voting preferred stock of NuLife which granted the holder 50.1% of the votes of NuLife at all times. The merger was accounted for as a reverse merger, whereby LJR was considered the accounting acquirer and became our wholly-owned subsidiary. In accordance with the accounting treatment for a “reverse merger”, the Company’s historical financial statements prior to the reverse merger has been replaced with the historical financial statements of LJR prior to the reverse merger. The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Restatement of Articles of Incorporation On September 19, 2018, LJR Security Services, Inc. amended and restated its articles of incorporation providing for a change in the Company’s name to “Gulf West Security Network, Inc.” The Company’s authorized shares of common stock, preferred stock and the par value of the stock will remain unchanged. The Company also amended and restated its bylaws to reflect the name change. On September 20, 2018, the Board of Directors of the Company designated one (1) share of Series C Preferred Stock (the “Series C Stock”) and one thousand (1,000) shares of Series D Preferred Stock (the “Series D Stock”). The classes of Series C Stock and Series D Stock were created in anticipation of the closing of the Merger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consolidated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Principles of Consolidation The Company’s consolidated financial statements include all accounts of Gulf West Security Network, Inc., LJR, and NuLife Sciences, Inc. from September 28, 2018, the consummation of the Merger Agreement. All inter-company balances and transactions have been eliminated in consolidation. Basis of Presentation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Reclassifications Certain reclassifications have been made to the prior year’s financial statements to enhance comparability with the current year’s financial statements. As a result, certain line items have been amended in the consolidated balance sheets, consolidated statements of operations and consolidated statements of cash flow. Comparative figures have been adjusted to conform to the current year’s presentation. These reclassifications had no effect on the reported net loss. Cash and Cash Equivalents The Company considers all cash on hand and in banks, including accounts in book overdraft positions, certificates of deposit and other highly-liquid investments with maturities of one year or less, when purchased, to be cash. As of December 31, 2020 and 2019,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Revenue Recognition The Company retrospectively adopted FASB Accounting Standards Update No. 2014-09 “Revenue from Contracts with Customers”, on January 1, 2018, which did not have a material impact on the Company’s consolidated financial statements. The Company generates revenue primarily through contractual monthly recurring fees received for monitoring and related services provided to customers. In transactions involving security systems that are sold outright to the customer, or where equipment is already owned by the customer, the Company’s performance obligations include monitoring, related services, and the sale and installation, or refurbish and repair, of the security systems. Revenue associated with the sale and installation of security systems is recognized once installation is complete and is reflected in installation and repair revenue in the consolidated statements of operations. Revenue associated with monitoring and related services is recognized as those services are provided and is reflected in monitoring and related services revenue in the consolidated statements of operations. Early termination of the contract by the customer results in a termination charge in accordance with the contract terms. Contract termination charges are recognized in revenue when collectability is probable and are reflected in monitoring and related revenue in the consolidated statements of operations. Amounts collected from customers for sales and other taxes are reported net of the related amounts remitted. Barter Transactions The Company conducts certain barter sales through trade organizations for which it is a member, as are some of its customers. The barter transactions are generally related to the Company providing its security services, and the value of these services is recorded at fair value which is the contracted for value of the services with the customer, which is the more readily available measure as to its valuation. Fair Value Measurements Disclosures about fair value of financial instruments require disclosure of the fair value information, whether or not recognized in its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 Carrying Value Level 1 Level 2 Level 3 As of December 31, 2020 Derivative liabilities, debt and equity instruments $ 238,395 — — $ 238,395 As of December 31, 2019 Derivative liabilities, debt and equity instruments $ 72,904 — — $ 72,904 Financial assets are considered Level 3 when their fair values are determined using pricing models, discounted cash flow methodologies or similar techniques and at least one significant model assumption or input is unobservable. Changes in Level 3 assets measured at fair value for the year ended December 31, 2020 and 2019 were as follow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stimates the fair value of these instruments using the Black-Scholes option pricing model and the intrinsic value if the convertible notes are due on demand. The Company determined that certain convertible debt instruments outstanding as of the date of these consolidated financial statements include an exercise price “reset” adjustment that qualifies as derivative financial instruments under the provisions of ASC 815-40, Derivatives and Hedging - Contracts in an Entity’s Own Stock (“ASC 815-40”). Certain of the convertible notes payable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is recorded in earnings as “Income (loss) from discontinued operations.” Please refer to Note 3 below. Income Taxes Income taxes are provided in accordance with ASC 740,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Going Concern The Company’s consolidated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net loss from continuing operations of $626,369 for the year ended December 31, 2020, and an accumulated deficit of $3,079,860, and a working capital deficit of $2,717,398 at December 31, 2020. The Company has not yet established an ongoing source of revenue sufficient to cover its operating costs and to allow it to continue as a going concern. The accompanying consolidated financial statements for the year ended December 31, 2020, have been prepared assuming the Company will continue as a going concern. The Company’s cash resources will likely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its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within one year after the date that the consolidated financial statements are issued. The accompanying consolidated financial statements do not include any adjustments that might be necessary if the Company is unable to continue as a going concern. Recent Accounting Pronouncements In February 2016, the FASB issued ASU No. 2016-02, Leases. ASU 2016-02 requires a lessee to record a right of use asset and a corresponding lease liability on the balance sheet for all leases with terms longer than 12 months. ASU 2016-02 wa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consolidated financial statements. The Company adopted the provisions of this standard in the year 2019 but did not have any impact since all leases are short-term in nature. In May 2014, the FASB issued ASU No.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beginning after December 31, 2018. The standard may be applied either retrospectively to each period presented or as a cumulative-effect adjustment as of the date of adoption. The Company adopted this standard effective in these financial statements, which did not have an effect on its revenues or earning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RED ASSETS AND ASSUMED LIABILITIES OF DISCONTINUED OPERATIONS</t>
        </is>
      </c>
      <c r="B1" s="2" t="inlineStr">
        <is>
          <t>12 Months Ended</t>
        </is>
      </c>
    </row>
    <row r="2">
      <c r="B2" s="2" t="inlineStr">
        <is>
          <t>Dec. 31, 2020</t>
        </is>
      </c>
    </row>
    <row r="3">
      <c r="A3" s="3" t="inlineStr">
        <is>
          <t>ACQUIRED ASSETS AND ASSUMED LIABILITIES OF DISCONTINUED OPERATIONS</t>
        </is>
      </c>
    </row>
    <row r="4">
      <c r="A4" s="4" t="inlineStr">
        <is>
          <t>NOTE 3 - ACQUIRED ASSETS AND ASSUMED LIABILITIES OF DISCONTINUED OPERATIONS</t>
        </is>
      </c>
      <c r="B4" s="4" t="inlineStr">
        <is>
          <t xml:space="preserve">Assets Acquired and Liabilities Assumed through Reverse Merger Pursuant to the terms of the Merger Agreement, and in exchange for all one hundred (100) issued and outstanding shares of LJR Security Services, Inc., LJR received one thousand (1,000) shares of series D senior convertible preferred stock, par value $.001 per share (the “Series D Preferred Stock”) of the Company, convertible into fifty million two hundred thirty-nine thousand five hundred forty-one (50,239,541) shares of common stock of the Company. In addition, the LJR shareholder received one (1) share of series C super-voting preferred stock of the Company which granted the holder 50.1% of the votes of the Company at all times. As a result of the Reverse Merger, the Company has acquired the following assets and liabilities which were recorded at fair value. The fair values of assets acquired and liabilities assumed are as follows: August 9, December 31, 2019 December 31, 2020 Security deposit $ 4,871 $ - $ - Goodwill 612,771 - - Accrued expenses (125,647 ) - - Accrued interest (49,261 ) (75,806 ) (33,221 ) Notes payable (117,500 ) (99,500 ) - Convertible notes (138,500 ) (138,500 ) (138,500 ) Derivative liability (172,532 ) (72,904 ) (238,395 ) Liabilities of discontinued operations - (214,418 ) (71,574 ) Total identified net assets (liabilities) $ 14,202 $ (601,128 ) $ (481,690 ) As a result of the Reverse Merger, we acquired approximately $0.6 million of liabilities of the former operations of NuLife Sciences, Inc., which have been discontinued. In 2020, the Company settled liabilities of discontinued operations of $138,901 for $13,891. The Company recognized a gain on debt settlement of $125,010 on this transaction. As of December 31, 2020 and 2019, these acquired liabilities amounted to $481,690 and $601,128, respectively. We are evaluating the means to relieve the Company of these liabilities. The assets and liabilities described above have been classified as discontinued operations in the consolidated financial statements. Goodwill The Company acquired goodwill through the Reverse Merger described above. The carrying value of $612,771 was impaired and written down to $0 in 2018. Notes Payable As a result of the Reverse Merger the Company assumed notes payable with total outstanding principal of $117,500 and accrued interest of $36,304, detailed as follows: · Demand note payable with outstanding principal of $25,000, and accrued interest of $17,400. The note matured on June 30, 2015 and carries an interest rate of 12%. This note is in default. · Demand notes payable to East West Secured Developments, LLC, with a combined outstanding principal of $74,500, and accrued interest of $18,061. These notes matured on October 31, 2016 and carry an interest rate of 12%. These notes are in default. · Term note payable with outstanding principal of $18,000, and accrued interest of $843. The note matured on July 31, 2019 and carries an interest at the rate of 3%. This note was paid on December 5, 2019. In 2020, the Company settled the notes payable of $99,500 and accrued interest of $60,493 for $92,500 and 200,000 shares of preferred stock valued at $200,000, which not yet issued and presented as stock payable in consolidated balance sheet as of December 31, 2020. The Company recognized a loss on debt settlement of $121,923 on this transaction. As of December 31, 2020 and 2019, notes payable had total outstanding principal of $0 and $99,500, and accrued interest of $0 and $51,179, all respectively. These liabilities have been incorporated into liabilities from discontinued operations. Convertible Notes As a result of the Reverse Merger the Company assumed convertible notes with total outstanding principal of $138,500 and accrued interest of $11,078, detailed as follows: December 31, 2020 (A) Convertible note payable, annual interest rate of 8%, convertible into common stock at $0.11 per share and is due December 2019 (in default) $ 5,000 (B) Convertible note payable, annual interest rate of 8%, convertible into common stock at $0.11 per share and is due August 2020 50,000 (C) Convertible note payable, annual interest rate of 5%, convertible into common stock at a variable rate per share and was due September 2018 (in default) 63,500 (D) Convertible note payable, annual interest rate of 8%, convertible into common stock at $0.30 per share and is due October 13, 2020 20,000 Total convertible debt $ 138,500 ________ A. Originally issued in 2017, outstanding principal of $5,000, and accrued interest of $715. B. Hayden note was issued on August 23, 2017, outstanding principal of $50,000, and accrued interest of $4,538. C. Current holder acquired the note in May 2018. Current outstanding principal of $63,500, and accrued interest of $4,295. D. Escala note was issued October 13, 2017, outstanding principal of $20,000, and accrued interest of $1,530. As of December 31, 2020 and 2019, convertible notes had total outstanding principal of $138,500 and $138,500 and accrued interest of $33,221 and $24,626, all respectively. These liabilities have been incorporated into liabilities from discontinued operations. Derivative Liability As of December 31, 2020 and 2019, the derivative liabilities were valued at $238,395 and $72,904, respectively, related to a convertible note [(C) above] due September 2018. This derivative liability has been incorporated into liabilities from discontinued operations. The fair value of the embedded derivative was determined using the Black-Scholes Model with the following assumptions: December 31, 2019 December 31, 2019 (1) dividend yield of 0%; 0%; (2) expected volatility of 315%; 39%; (3) risk-free interest rate of 0.09%; 1.55%; (4) expected life of 0.33 year; 0.33 year; (5) fair value of the Company’s common stock of $0.06 per share. $0.08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2:16:05Z</dcterms:created>
  <dcterms:modified xmlns:dcterms="http://purl.org/dc/terms/" xmlns:xsi="http://www.w3.org/2001/XMLSchema-instance" xsi:type="dcterms:W3CDTF">2021-03-31T12:16:05Z</dcterms:modified>
</cp:coreProperties>
</file>